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Organization, Description of Bu" sheetId="7" r:id="rId7"/>
    <s:sheet name="Product Sales Revenues" sheetId="8" r:id="rId8"/>
    <s:sheet name="Segment Disclosures" sheetId="9" r:id="rId9"/>
    <s:sheet name="Investments in Non-Controlled E" sheetId="10" r:id="rId10"/>
    <s:sheet name="Inventory" sheetId="11" r:id="rId11"/>
    <s:sheet name="Employee Benefit Plans" sheetId="12" r:id="rId12"/>
    <s:sheet name="Debt" sheetId="13" r:id="rId13"/>
    <s:sheet name="Derivative Financial Instrument" sheetId="14" r:id="rId14"/>
    <s:sheet name="Commitments And Contingencies" sheetId="15" r:id="rId15"/>
    <s:sheet name="Long-Term Incentive Plan" sheetId="16" r:id="rId16"/>
    <s:sheet name="Distributions" sheetId="17" r:id="rId17"/>
    <s:sheet name="Fair Value" sheetId="18" r:id="rId18"/>
    <s:sheet name="Related Party Transactions" sheetId="19" r:id="rId19"/>
    <s:sheet name="Subsequent Events" sheetId="20" r:id="rId20"/>
    <s:sheet name="Product Sales Revenues (Tables)" sheetId="21" r:id="rId21"/>
    <s:sheet name="Segment Disclosures (Tables)" sheetId="22" r:id="rId22"/>
    <s:sheet name="Investments in Non-Controlled23" sheetId="23" r:id="rId23"/>
    <s:sheet name="Inventory (Tables)" sheetId="24" r:id="rId24"/>
    <s:sheet name="Employee Benefit Plans (Tables)" sheetId="25" r:id="rId25"/>
    <s:sheet name="Debt (Tables)" sheetId="26" r:id="rId26"/>
    <s:sheet name="Derivative Financial Instrume27" sheetId="27" r:id="rId27"/>
    <s:sheet name="Long-Term Incentive Plan (Table" sheetId="28" r:id="rId28"/>
    <s:sheet name="Distributions (Tables)" sheetId="29" r:id="rId29"/>
    <s:sheet name="Fair Value (Tables)" sheetId="30" r:id="rId30"/>
    <s:sheet name="Organization, Description of 31" sheetId="31" r:id="rId31"/>
    <s:sheet name="Product Sales Revenues (Compone" sheetId="32" r:id="rId32"/>
    <s:sheet name="Segment Disclosures (Schedule O" sheetId="33" r:id="rId33"/>
    <s:sheet name="Investments in Non-Controlled34" sheetId="34" r:id="rId34"/>
    <s:sheet name="Inventory (Details)" sheetId="35" r:id="rId35"/>
    <s:sheet name="Schedule Of Consolidated Net Pe" sheetId="36" r:id="rId36"/>
    <s:sheet name="Employee Benefit Plans Schedule" sheetId="37" r:id="rId37"/>
    <s:sheet name="Debt (Consolidated Debt) (Detai" sheetId="38" r:id="rId38"/>
    <s:sheet name="Debt (Narrative) (Details)" sheetId="39" r:id="rId39"/>
    <s:sheet name="Derivative Financial Instrume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Derivative Financial Instrume45" sheetId="45" r:id="rId45"/>
    <s:sheet name="Derivative Financial Instrume46" sheetId="46" r:id="rId46"/>
    <s:sheet name="Derivative Financial Instrume47" sheetId="47" r:id="rId47"/>
    <s:sheet name="Commitments And Contingencies (" sheetId="48" r:id="rId48"/>
    <s:sheet name="Long-Term Incentive Plan (Narra" sheetId="49" r:id="rId49"/>
    <s:sheet name="Long-Term Incentive Plan (Equit" sheetId="50" r:id="rId50"/>
    <s:sheet name="Distributions (Schedule Of Dist" sheetId="51" r:id="rId51"/>
    <s:sheet name="Fair Value (Schedule Of Carryin" sheetId="52" r:id="rId52"/>
    <s:sheet name="Related Party Transactions (Det"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35">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MAGELLAN MIDSTREAM PARTNERS L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Jun. 30, 2014</t>
  </si>
  <si>
    <t>Transportation and terminals revenue</t>
  </si>
  <si>
    <t>Product sales revenue</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income</t>
  </si>
  <si>
    <t>Interest capitalized</t>
  </si>
  <si>
    <t>Debt placement fee amortization expense</t>
  </si>
  <si>
    <t>Other income</t>
  </si>
  <si>
    <t>Income before provision for income taxes</t>
  </si>
  <si>
    <t>Provision for income taxes</t>
  </si>
  <si>
    <t>Net income</t>
  </si>
  <si>
    <t>Basic and diluted net income per limited partner unit</t>
  </si>
  <si>
    <t>Weighted average number of limited partner units outstanding used for basic and diluted net income per unit calculation</t>
  </si>
  <si>
    <t>Consolidated Statements Of Comprehensive Income - USD ($) $ in Thousands</t>
  </si>
  <si>
    <t>Other comprehensive income:</t>
  </si>
  <si>
    <t>Net gain (loss) on cash flow hedges(1)</t>
  </si>
  <si>
    <t>[1]</t>
  </si>
  <si>
    <t>Reclassification of net loss (gain) on cash flow hedges to income(1)</t>
  </si>
  <si>
    <t>Amortization of prior service credit(2)</t>
  </si>
  <si>
    <t>[2]</t>
  </si>
  <si>
    <t>Amortization of actuarial loss(2)</t>
  </si>
  <si>
    <t>Settlement cost(2)</t>
  </si>
  <si>
    <t>Total other comprehensive income (loss)</t>
  </si>
  <si>
    <t>Comprehensive income</t>
  </si>
  <si>
    <t>See Note 8–Derivative Financial Instruments for details of the amount of gain/loss recognized in accumulated other comprehensive loss ("AOCL") for derivative financial instruments and the amount of gain/loss reclassified from AOCL into income.</t>
  </si>
  <si>
    <t>See Note 6–Employee Benefit Plans for details of the changes in employee benefit plan assets and benefit obligations recognized in AOCL.</t>
  </si>
  <si>
    <t>Consolidated Balance Sheets - USD ($) $ in Thousands</t>
  </si>
  <si>
    <t>Dec. 31, 2014</t>
  </si>
  <si>
    <t>ASSETS</t>
  </si>
  <si>
    <t>Cash and cash equivalents</t>
  </si>
  <si>
    <t>Trade accounts receivable (less allowance for doubtful accounts of $0 and $20 at December 31, 2014 and June 30, 2015, respectively)</t>
  </si>
  <si>
    <t>Other accounts receivable</t>
  </si>
  <si>
    <t>Inventory</t>
  </si>
  <si>
    <t>Energy commodity derivatives contracts, net</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11,526 and $12,885 at December 31, 2014 and June 30, 2015, respectively)</t>
  </si>
  <si>
    <t>Debt placement costs (less accumulated amortization of $8,952 and $10,179 at December 31, 2014 and June 30, 2015, respectively)</t>
  </si>
  <si>
    <t>Tank bottoms and linefill</t>
  </si>
  <si>
    <t>Other noncurrent assets</t>
  </si>
  <si>
    <t>Total assets</t>
  </si>
  <si>
    <t>LIABILITIES AND PARTNERS' CAPITAL</t>
  </si>
  <si>
    <t>Accounts payable</t>
  </si>
  <si>
    <t>Accrued payroll and benefits</t>
  </si>
  <si>
    <t>Accrued interest payable</t>
  </si>
  <si>
    <t>Accrued taxes other than income</t>
  </si>
  <si>
    <t>Environmental liabilities</t>
  </si>
  <si>
    <t>Deferred revenue</t>
  </si>
  <si>
    <t>Accrued product purchases</t>
  </si>
  <si>
    <t>Other current liabilities</t>
  </si>
  <si>
    <t>Total current liabilities</t>
  </si>
  <si>
    <t>Long-term debt</t>
  </si>
  <si>
    <t>Long-term pension and benefits</t>
  </si>
  <si>
    <t>Other noncurrent liabilities</t>
  </si>
  <si>
    <t>Commitments and contingencies</t>
  </si>
  <si>
    <t>Partners’ capital:</t>
  </si>
  <si>
    <t>Limited partner unitholders (227,068 units and 227,427 units outstanding at December 31, 2014 and June 30, 2015, respectively)</t>
  </si>
  <si>
    <t>Accumulated other comprehensive loss</t>
  </si>
  <si>
    <t>Total partners’ capital</t>
  </si>
  <si>
    <t>Total liabilities and partners' capital</t>
  </si>
  <si>
    <t>Consolidated Balance Sheets (Parenthetical) - USD ($) $ in Thousands</t>
  </si>
  <si>
    <t>Statement of Financial Position [Abstract]</t>
  </si>
  <si>
    <t>Trade accounts receivable, allowance for doubtful accounts</t>
  </si>
  <si>
    <t>Other intangibles, accumulated amortization</t>
  </si>
  <si>
    <t>Debt placement costs, accumulated amortization</t>
  </si>
  <si>
    <t>Limited partner unitholders, units outstanding</t>
  </si>
  <si>
    <t>Consolidated Statements Of Cash Flows - USD ($) $ in Thousands</t>
  </si>
  <si>
    <t>Operating Activities:</t>
  </si>
  <si>
    <t>Adjustments to reconcile net income to net cash provided by operating activities:</t>
  </si>
  <si>
    <t>Depreciation and amortization expense</t>
  </si>
  <si>
    <t>Loss on sale and retirement of assets</t>
  </si>
  <si>
    <t>Distributions from investments in non-controlled entities</t>
  </si>
  <si>
    <t>Equity-based incentive compensation expense</t>
  </si>
  <si>
    <t>Amortization of prior service credit, actuarial loss and pension settlement</t>
  </si>
  <si>
    <t>Changes in operating assets and liabilities:</t>
  </si>
  <si>
    <t>Trade accounts receivable and other accounts receivable</t>
  </si>
  <si>
    <t>Energy commodity derivatives contracts, net of derivatives deposits</t>
  </si>
  <si>
    <t>Current and noncurrent environmental liabilities</t>
  </si>
  <si>
    <t>Other current and noncurrent assets and liabilities</t>
  </si>
  <si>
    <t>Net cash provided by operating activities</t>
  </si>
  <si>
    <t>Investing Activities:</t>
  </si>
  <si>
    <t>Additions to property, plant and equipment, net(1)</t>
  </si>
  <si>
    <t>Proceeds from sale and disposition of assets</t>
  </si>
  <si>
    <t>Acquisition of business</t>
  </si>
  <si>
    <t>Distributions in excess of earnings of non-controlled entities</t>
  </si>
  <si>
    <t>Net cash used by investing activities</t>
  </si>
  <si>
    <t>Financing Activities:</t>
  </si>
  <si>
    <t>Distributions paid</t>
  </si>
  <si>
    <t>Net commercial paper borrowings (repayments)</t>
  </si>
  <si>
    <t>Borrowings under long-term notes</t>
  </si>
  <si>
    <t>Payments on notes</t>
  </si>
  <si>
    <t>Debt placement costs</t>
  </si>
  <si>
    <t>Net payment on financial derivatives</t>
  </si>
  <si>
    <t>Settlement of tax withholdings on long-term incentive compensation</t>
  </si>
  <si>
    <t>Net cash used by financing activities</t>
  </si>
  <si>
    <t>Change in cash and cash equivalents</t>
  </si>
  <si>
    <t>Cash and cash equivalents at beginning of period</t>
  </si>
  <si>
    <t>Cash and cash equivalents at end of period</t>
  </si>
  <si>
    <t>Supplemental non-cash investing and financing activities:</t>
  </si>
  <si>
    <t>Contribution of property, plant and equipment to a non-controlled entity</t>
  </si>
  <si>
    <t>Issuance of limited partner units in settlement of equity-based incentive plan awards</t>
  </si>
  <si>
    <t>Additions to property, plant and equipment</t>
  </si>
  <si>
    <t>Increase (Decrease) in Other Accounts Payable</t>
  </si>
  <si>
    <t>Organization, Description of Business And Basis Of Presentation</t>
  </si>
  <si>
    <t>Organization, Consolidation and Presentation of Financial Statements [Abstract]</t>
  </si>
  <si>
    <t>Organization, Description of Business and Basis of Presentation</t>
  </si>
  <si>
    <t>Organization, Description of Business and Basis of Presentation Organization Unless indicated otherwise, the terms “our,” “we,” “us” and similar language refer to Magellan Midstream Partners, L.P. together with its subsidiaries. We are a Delaware limited partnership and our limited partner units are traded on the New York Stock Exchange under the ticker symbol “MMP.” Magellan GP, LLC, a wholly-owned Delaware limited liability company, serves as our general partner. Description of Business We are principally engaged in the transportation, storage and distribution of refined petroleum products and crude oil. As of June 30, 2015 , our asset portfolio, including the assets of our joint ventures, consisted of: • our refined products segment, comprised of our 9,500 -mile refined products pipeline system with 52 terminals as well as 28 independent terminals not connected to our pipeline system and our 1,100 -mile ammonia pipeline system; • our crude oil segment, comprised of approximately 1,600 miles of crude oil pipelines and storage facilities with an aggregate storage capacity of approximately 21 million barrels, of which 13 million barrels are used for leased storage; and • our marine storage segment, consisting of five marine terminals located along coastal waterways with an aggregate storage capacity of approximately 26 million barrels. Products transported, stored or distributed through our pipelines and terminals include: • refined products are the output from refineries and are primarily used as fuels by consumers. Refined products include gasoline, diesel fuel, aviation fuel, kerosene and heating oil. Collectively, diesel fuel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and condensate are used as feedstocks by refineries and petrochemical facilities; • biofuels , such as ethanol and biodiesel, are increasingly required by government mandates; and • ammonia is primarily used as a nitrogen fertilizer. Except for ammonia, we use the term petroleum products to describe any, or a combination, of the above-noted products. Basis of Presentation In the opinion of management, our accompanying consolidated financial statements which are unaudited, except for the consolidated balance sheet as of December 31, 2014 which is derived from our audited financial statements, include all normal and recurring adjustments necessary to present fairly our financial position as of June 30, 2015 , the results of operations for the three and six months ended June 30, 2014 and 2015 and cash flows for the six months ended June 30, 2014 and 2015 . The results of operations for the six months ended June 30, 2015 are not necessarily indicative of the results to be expected for the full year ending December 31, 2015 as profits from our blending activities are realized largely during the first and fourth quarters of each year. Additionally, gasoline demand, which drives transportation volumes and revenues on our pipeline systems, generally trends higher during the summer driving months. Further, the volatility of commodity prices impact the profits from our commodity activities and, to a lesser extent, the volume of petroleum products we ship on our pipelines. Pursuant to the rules and regulations of the Securities and Exchange Commission, the financial statements in this report do not include all of the information and notes normally included with financial statements prepared in accordance with accounting principles generally accepted in the United States. These financial statements should be read in conjunction with the audited consolidated financial statements and notes thereto included in our Annual Report on Form 10-K for the year ended December 31, 2014 . Use of Estimates The preparation of our consolidated financial statements in conformity with generally accepted accounting principles in the U.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t>
  </si>
  <si>
    <t>Product Sales Revenues</t>
  </si>
  <si>
    <t>Product Sales Revenue [Abstract]</t>
  </si>
  <si>
    <t>Product Sales Revenue The amounts reported as product sales revenue on our consolidated statements of income include revenue from the physical sale of petroleum products and from mark-to-market adjustments from New York Mercantile Exchange ("NYMEX") contracts. See Note 8 – Derivative Financial Instruments for a discussion of our commodity hedging strategies and how our NYMEX contracts impact product sales revenues. All of the petroleum products inventory we physically sell associated with our butane blending and fractionation activities as well as the barrels from product gains we obtain from our independent terminals are reported as product sales on our consolidated statements of income. The physical sale of the petroleum products inventory from product gains obtained from our pipeline operations and crude terminal activities are reported as adjustments to operating expense. For the three and six months ended June 30, 2014 and 2015 , product sales revenue included the following (in thousands): Three Months Ended Six Months Ended June 30, June 30, 2014 2015 2014 2015 Physical sale of petroleum products $ 154,310 $ 133,319 $ 447,550 $ 302,566 NYMEX contract adjustments: Change in value of NYMEX contracts that were not designated as hedging instruments associated with our butane blending and fractionation activities (16,666 ) (23,350 ) (13,843 ) (19,470 ) Other 13 — 13 — Total NYMEX contract adjustments (16,653 ) (23,350 ) (13,830 ) (19,470 ) Total product sales revenue $ 137,657 $ 109,969 $ 433,720 $ 283,096</t>
  </si>
  <si>
    <t>Segment Disclosures</t>
  </si>
  <si>
    <t>Segment Reporting [Abstract]</t>
  </si>
  <si>
    <t xml:space="preserve">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eneral and administrative ("G&amp;A") expenses that management does not consider when evaluating the core profitability of our separate operating segments. On May 1, 2015, we acquired a refined products terminal in Atlanta, Georgia for net cash consideration of $54.7 million . As this acquired business is not significant to our consolidated operating results and financial position, pro forma financial information and the purchase price allocation of acquired assets and liabilities have not been presented. The results of the acquired operations subsequent to the acquisition date have been included in the accompanying consolidated financial statements and in the tables below in our refined products operating segment. Three Months Ended June 30, 2014 (in thousands) Refined Products Crude Oil Marine Storage Intersegment Eliminations Total Transportation and terminals revenue $ 232,489 $ 79,556 $ 41,523 $ — $ 353,568 Product sales revenue 136,334 — 1,323 — 137,657 Affiliate management fee revenue — 4,902 319 — 5,221 Total revenue 368,823 84,458 43,165 — 496,446 Operating expenses 97,302 11,867 16,544 (839 ) 124,874 Cost of product sales 108,817 — 286 — 109,103 Earnings of non-controlled entities — (888 ) (1,067 ) — (1,955 ) Operating margin 162,704 73,479 27,402 839 264,424 Depreciation and amortization expense 32,083 6,725 7,250 839 46,897 G&amp;A expenses 25,374 7,697 6,238 — 39,309 Operating profit $ 105,247 $ 59,057 $ 13,914 $ — $ 178,218 Three Months Ended June 30, 2015 (in thousands) Refined Products Crude Oil Marine Storage Intersegment Eliminations Total Transportation and terminals revenue $ 233,711 $ 95,756 $ 44,549 $ — $ 374,016 Product sales revenue 109,323 — 646 — 109,969 Affiliate management fee revenue — 3,211 347 — 3,558 Total revenue 343,034 98,967 45,542 — 487,543 Operating expenses 100,475 16,014 15,881 (937 ) 131,433 Cost of product sales 94,326 — 181 — 94,507 Losses (earnings) of non-controlled entities 43 (23,905 ) (680 ) — (24,542 ) Operating margin 148,190 106,858 30,160 937 286,145 Depreciation and amortization expense 23,962 8,264 7,277 937 40,440 G&amp;A expenses 23,893 9,031 5,018 — 37,942 Operating profit $ 100,335 $ 89,563 $ 17,865 $ — $ 207,763 Six Months Ended June 30, 2014 (in thousands) Refined Products Crude Oil Marine Storage Intersegment Eliminations Total Transportation and terminals revenue $ 442,725 $ 147,459 $ 81,021 $ — $ 671,205 Product sales revenue 430,044 — 3,676 — 433,720 Affiliate management fee revenue — 9,497 630 — 10,127 Total revenue 872,769 156,956 85,327 — 1,115,052 Operating expenses 148,459 20,925 30,630 (1,643 ) 198,371 Cost of product sales 306,573 — 570 — 307,143 Earnings of non-controlled entities — (708 ) (1,713 ) — (2,421 ) Operating margin 417,737 136,739 55,840 1,643 611,959 Depreciation and amortization expense 55,255 13,188 14,322 1,643 84,408 G&amp;A expenses 48,393 13,691 12,160 — 74,244 Operating profit $ 314,089 $ 109,860 $ 29,358 $ — $ 453,307 Six Months Ended June 30, 2015 (in thousands) Refined Products Crude Oil Marine Storage Intersegment Eliminations Total Transportation and terminals revenue $ 450,488 $ 182,316 $ 86,812 $ — $ 719,616 Product sales revenue 281,962 — 1,134 — 283,096 Affiliate management fee revenue — 6,238 683 — 6,921 Total revenue 732,450 188,554 88,629 — 1,009,633 Operating expenses 170,781 29,875 31,216 (1,944 ) 229,928 Cost of product sales 229,960 — 726 — 230,686 Losses (earnings) of non-controlled entities 98 (32,829 ) (1,401 ) — (34,132 ) Operating margin 331,611 191,508 58,088 1,944 583,151 Depreciation and amortization expense 47,409 16,493 16,291 1,944 82,137 G&amp;A expenses 46,492 17,117 9,831 — 73,440 Operating profit $ 237,710 $ 157,898 $ 31,966 $ — $ 427,574 </t>
  </si>
  <si>
    <t>Investments in Non-Controlled Entities (Notes)</t>
  </si>
  <si>
    <t>Equity Method Investments and Joint Ventures [Abstract]</t>
  </si>
  <si>
    <t>Investments in Non-Controlled Entities</t>
  </si>
  <si>
    <t>Investments in Non-Controlled Entities Recently-Formed Company Seabrook Logistics, LLC ("Seabrook") was formed in second quarter 2015 to construct, own and operate crude oil storage and pipeline infrastructure in the Houston Gulf Coast area. We hold a 50% equity ownership interest in Seabrook, with LBC Tank Terminals, LLC holding the other 50% equity ownership interest. The assets to be constructed and owned by Seabrook include over 700,000 barrels of crude oil storage located adjacent to LBC's existing terminal in Seabrook, Texas. In addition, Seabrook will construct and own an 18 -inch diameter pipeline, which will connect Seabrook's storage facilities to an existing third-party pipeline that will transport crude oil to a Houston-area refinery. Subject to the receipt of permits and regulatory approvals, the new storage facility and pipeline infrastructure are expected to be operational in the first quarter of 2017. Our investments in non-controlled entities at June 30, 2015 were comprised of: Entity Ownership Interest BridgeTex Pipeline Company, LLC ("BridgeTex") 50% Double Eagle Pipeline LLC ("Double Eagle") 50% Osage Pipe Line Company, LLC ("Osage") 50% Powder Springs Logistics, LLC ("Powder Springs") 50% Saddlehorn Pipeline Company, LLC ("Saddlehorn") 40% Seabrook Logistics, LLC 50% Texas Frontera, LLC ("Texas Frontera") 50% The management fees we have recognized or will recognize from BridgeTex, Osage, Powder Springs, Saddlehorn, Seabrook and Texas Frontera are or will be reported as affiliate management fee revenue on our consolidated statements of income. At December 31, 2014 and June 30, 2015 , we recognized liabilities of $2.2 million and $1.1 million , respectively, to BridgeTex primarily for pre-paid construction management fees. For the three and six months ended June 30, 2015 , we recognized pipeline capacity lease revenue from BridgeTex of $8.5 million and $16.9 million , respectively, which we included in transportation and terminals revenue on our consolidated statements of income. We recognized a $2.6 million receivable from BridgeTex at December 31, 2014 ( no receivable was recognized at June 30, 2015 ). We recognized throughput revenue from Double Eagle for the three months ended June 30, 2014 and 2015 of $0.8 million and $0.9 million , respectively, and for the six months ended June 30, 2014 and 2015 of $1.3 million and $1.8 million , respectively, which we included in transportation and terminals revenue. At December 31, 2014 and June 30, 2015 , respectively, we recognized a $0.3 million trade accounts receivable from Double Eagle. The financial results from Texas Frontera are included in our marine storage segment, the financial results from BridgeTex, Double Eagle, Osage, Saddlehorn and Seabrook are or will be included in our crude oil segment and the financial results from Powder Springs are included in our refined products segment as earnings/losses of non-controlled entities. A summary of our investments in non-controlled entities follows (in thousands): BridgeTex All Others Consolidated Investments at December 31, 2014 $ 489,348 $ 124,519 $ 613,867 Additional investment 16,609 33,086 49,695 Earnings of non-controlled entities: Proportionate share of earnings 31,828 3,699 35,527 Amortization of excess investment and capitalized interest (1,020 ) (375 ) (1,395 ) Earnings of non-controlled entities 30,808 3,324 34,132 Less: Distributions of earnings from investments in non-controlled entities 30,332 911 31,243 Investments at June 30, 2015 $ 506,433 $ 160,018 $ 666,451 Summarized financial information of our non-controlled entities for the three and six months ended June 30, 2014 and 2015 follows (in thousands): Three Months Ended June 30, 2014 Three Months Ended June 30, 2015 BridgeTex All Others Consolidated BridgeTex All Others Consolidated Revenue $ — $ 11,709 $ 11,709 $ 61,629 $ 11,627 $ 73,256 Net income (loss) $ (240 ) $ 4,524 $ 4,284 $ 45,619 $ 4,793 $ 50,412 Six Months Ended June 30, 2014 Six Months Ended June 30, 2015 BridgeTex All Others Consolidated BridgeTex All Others Consolidated Revenue $ — $ 18,464 $ 18,464 $ 98,765 $ 21,147 $ 119,912 Net income (loss) $ (280 ) $ 5,871 $ 5,591 $ 63,656 $ 7,374 $ 71,030</t>
  </si>
  <si>
    <t>Inventory Disclosure [Abstract]</t>
  </si>
  <si>
    <t>Inventory Inventory at December 31, 2014 and June 30, 2015 was as follows (in thousands): December 31, 2014 June 30, Refined products $ 67,055 $ 33,862 Liquefied petroleum gases 37,642 39,942 Transmix 36,867 47,513 Crude oil 10,015 32,501 Additives 6,183 6,102 Total inventory $ 157,762 $ 159,920</t>
  </si>
  <si>
    <t>Employee Benefit Plans</t>
  </si>
  <si>
    <t>Compensation and Retirement Disclosure [Abstract]</t>
  </si>
  <si>
    <t>Employee Benefit Plans We sponsor two pension plans for certain union employees and a pension plan primarily for non-union employees, a postretirement benefit plan for selected employees and a defined contribution plan. The following tables present our consolidated net periodic benefit costs related to the pension and postretirement benefit plans for the three and six months ended June 30, 2014 and 2015 (in thousands): Three Months Ended Three Months Ended June 30, 2014 June 30, 2015 Pension Benefits Other Postretirement Benefits Pension Benefits Other Postretirement Benefits Components of net periodic benefit costs: Service cost $ 3,352 $ 47 $ 4,975 $ 56 Interest cost 2,030 139 2,008 109 Expected return on plan assets (1,490 ) — (2,123 ) — Amortization of prior service credit — (928 ) — (928 ) Amortization of actuarial loss 930 262 1,806 217 Settlement cost 1,569 — — — Net periodic benefit cost (credit) $ 6,391 $ (480 ) $ 6,666 $ (546 ) Six Months Ended Six Months Ended June 30, 2014 June 30, 2015 Pension Benefits Other Postretirement Benefits Pension Benefits Other Postretirement Benefits Components of net periodic benefit costs: Service cost $ 6,704 $ 114 $ 9,445 $ 122 Interest cost 3,689 253 3,877 219 Expected return on plan assets (3,187 ) — (4,019 ) — Amortization of prior service cost (credit) 33 (1,856 ) — (1,856 ) Amortization of actuarial loss 1,559 457 3,153 442 Settlement cost 1,569 — — — Net periodic benefit cost (credit) $ 10,367 $ (1,032 ) $ 12,456 $ (1,073 ) Contributions estimated to be paid into the plans in 2015 are $21.1 million and $1.1 million for the pension and other postretirement benefit plans, respectively. We match our employees' qualifying contributions to our defined contribution plan, resulting in expense to us. Expenses related to the defined contribution plan were $2.0 million and $2.2 million , respectively, for the three months ended June 30, 2014 and 2015 , and $4.6 million and $5.0 million , respectively, for the six months ended June 30, 2014 and 2015 . Amounts Included in AOCL The changes in AOCL related to employee benefit plan assets and benefit obligations for the three and six months ended June 30, 2014 and 2015 were as follows (in thousands): Three Months Ended Three Months Ended June 30, 2014 June 30, 2015 Gains (Losses) Included in AOCL Pension Benefits Other Postretirement Benefits Pension Benefits Other Postretirement Benefits Beginning balance $ (35,522 ) $ 2,320 $ (61,910 ) $ (2,399 ) Amortization of prior service credit — (928 ) — (928 ) Amortization of actuarial loss 930 262 1,806 217 Settlement cost 1,569 — — — Ending balance $ (33,023 ) $ 1,654 $ (60,104 ) $ (3,110 ) Six Months Ended Six Months Ended June 30, 2014 June 30, 2015 Gains (Losses) Included in AOCL Pension Benefits Other Postretirement Benefits Pension Benefits Other Postretirement Benefits Beginning balance $ (36,184 ) $ 3,053 $ (63,257 ) $ (1,696 ) Amortization of prior service cost (credit) 33 (1,856 ) — (1,856 ) Amortization of actuarial loss 1,559 457 3,153 442 Settlement cost 1,569 — — — Ending balance $ (33,023 ) $ 1,654 $ (60,104 ) $ (3,110 )</t>
  </si>
  <si>
    <t>Debt</t>
  </si>
  <si>
    <t>Debt Disclosure [Abstract]</t>
  </si>
  <si>
    <t>Debt Consolidated debt at December 31, 2014 and June 30, 2015 was as follows (in thousands, except as otherwise noted): December 31, 2014 June 30, Weighted-Average Interest Rate for the Six Months Ended June 30, 2015 (1) Commercial paper (2) $ 296,942 $ 144,982 0.5% $250.0 million of 5.65% Notes due 2016 250,758 250,546 5.7% $250.0 million of 6.40% Notes due 2018 257,280 256,248 5.4% $550.0 million of 6.55% Notes due 2019 567,868 566,006 5.7% $550.0 million of 4.25% Notes due 2021 556,304 555,837 4.0% $250.0 million of 3.20% Notes due 2025 (2) — 249,687 3.2% $250.0 million of 6.40% Notes due 2037 249,017 249,026 6.4% $250.0 million of 4.20% Notes due 2042 248,406 248,421 4.2% $550.0 million of 5.15% Notes due 2043 556,320 556,270 5.1% $250.0 million of 4.20% Notes due 2045 (2) — 249,913 4.6% Total debt $ 2,982,895 $ 3,326,936 4.8% (1) Weighted-average interest rate includes the amortization/accretion of discounts, premiums and gains/losses realized on historical cash flow and fair value hedges recognized as interest expense. (2) These borrowings were outstanding for only a portion of the six month period ending June 30, 2015 . The weighted-average interest rate for these borrowings was calculated based on the number of days the borrowings were outstanding during the noted period. All of the instruments detailed in the table above are senior indebtedness. The face value of our debt at December 31, 2014 and June 30, 2015 was $2.9 billion and $3.3 billion , respectively. The difference between the face value and carrying value of our debt outstanding is the unamortized portion of terminated fair value hedges and the unamortized discounts and premiums on debt issuances. Realized gains and losses on fair value hedges and note discounts and premiums are being amortized or accreted to the applicable notes over the respective lives of those notes. 2015 Debt Offerings In March 2015, we issued $250.0 million of our 3.20% notes due 2025 in an underwritten public offering. The notes were issued at 99.871% of par. Net proceeds from this offering were $247.6 million , after underwriting discounts and offering expenses of $2.1 million . Also in March 2015, we issued $250.0 million of our 4.20% notes due 2045 in an underwritten public offering. The notes were issued at 99.965% of par. Net proceeds from this offering were $247.3 million , after underwriting discounts and offering expenses of $2.6 million . The net proceeds from these offerings were used to repay borrowings outstanding under our commercial paper program and for general partnership purposes, including expansion capital. Other Debt Revolving Credit Facility. The total borrowing capacity under our revolving credit facility, which matures in November 2018, is $1.0 billion . Borrowings outstanding under the facility are classified as long-term debt on our consolidated balance sheets. Borrowings under the facility are unsecured and bear interest at LIBOR plus a spread ranging from 1.0% to 1.75% based on our credit ratings. Additionally, an unused commitment fee is assessed at a rate from 0.10% to 0.28% , depending on our credit ratings. The unused commitment fee was 0.125% at June 30, 2015 . Borrowings under this facility may be used for general partnership purposes, including capital expenditures. As of June 30, 2015 , there were no borrowings outstanding under this facility; however, $5.6 million was obligated for letters of credit. Amounts obligated for letters of credit are not reflected as debt on our consolidated balance sheets but decrease our borrowing capacity under the facility. Commercial Paper Program. The maturities of our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commercial paper we can issue is limited by the amounts available under our revolving credit facility up to an aggregate principal amount of $1.0 billion and, therefore, is classified as long-term debt.</t>
  </si>
  <si>
    <t>Derivative Financial Instruments</t>
  </si>
  <si>
    <t>Derivative Instruments and Hedging Activities Disclosure [Abstract]</t>
  </si>
  <si>
    <t>Derivative Financial Instruments Interest Rate Derivatives We periodically enter into interest rate derivatives to economically hedge debt, interest or expected debt issuances, and we have historically designated these derivatives as cash flow or fair value hedges for accounting purposes. Adjustments resulting from discontinued hedges continue to be recognized in accordance with their historic hedging relationships. In first quarter 2015, we entered into a $50.0 million forward-starting interest rate swap agreement to hedge against the risk of variability of future interest payments on a portion of debt we anticipate issuing in 2016. The fair value of this contract at June 30, 2015 was recorded on our balance sheet as an other noncurrent asset of $2.9 million with an offset to other comprehensive income. We account for this agreement as a cash flow hedge. In third and fourth quarter of 2014, we entered into $250.0 million of forward-starting interest rate swap agreements to hedge against the risk of variability of future interest payments on a portion of debt we anticipated issuing in 2015. We accounted for these agreements as cash flow hedges. When we issued the $250.0 million of 4.20% notes due 2045 in first quarter 2015, we settled the associated interest rate swap agreements for a loss of $42.9 million . The loss was recorded to other comprehensive income ( $26.5 million and $16.4 million recorded in 2014 and 2015, respectively) and will be recognized into earnings as an adjustment to our periodic interest expense accruals over the life of the associated notes. This loss was also reported as a net payment on financial derivatives in the financing activities of our consolidated statements of cash flows in 2015. Commodity Derivatives Hedging Strategies Our butane blending activities produce gasoline products, and we can reasonably estimate the timing and quantities of sales of these products. We use a combination of NYMEX and forward purchase and sale contracts to help manage commodity price changes, which is intended to mitigate the risk of decline in the product margin realized from our butane blending activities that we choose to hedge. Further, certain of our other commercial operations generate petroleum products. We use NYMEX contracts to hedge against future price changes for some of these commodities. We account for the forward physical purchase and sale contracts we use in our butane blending and fractionation activities as normal purchases and sales. Forward contracts that qualify for and are elected as normal purchases and sales are accounted for using traditional accrual accounting. As of June 30, 2015 , we had commitments under these forward purchase and sale contracts as follows (in millions): Notional Value Barrels Forward purchase contracts $ 118.3 3.5 Forward sale contracts $ 11.4 0.1 The NYMEX contracts that we enter into fall into one of three hedge categories: Hedge Category Hedge Purpose Accounting Treatment Qualifies For Hedge Accounting Treatment Cash Flow Hedge To hedge the variability in cash flows related to a forecasted transaction. The effective portion of changes in the value of the hedge is recorded to accumulated other comprehensive income/loss and reclassified to earnings when the forecasted transaction occurs. Any ineffectiveness is recognized currently in earnings. Fair Value Hedge To hedge against changes in the fair value of a recognized asset or liability. The effective portion of changes in the value of the hedge is recorded as adjustments to the asset or liability being hedged. Any ineffectiveness and amounts excluded from the assessment of hedge effectiveness is recognized currently in earnings. Does Not Qualify For Hedge Accounting Treatment Economic Hedge To effectively serve as either a fair value or a cash flow hedge; however, the derivative agreement does not qualify for hedge accounting treatment under Accounting Standards Codification ("ASC") 815, Derivatives and Hedging . Changes in the fair value of these agreements are recognized currently in earnings. During the three and six months ended June 30, 2014 and 2015 , none of the commodity hedging contracts we entered into qualified for or were designated as cash flow hedges. Period changes in the fair value of NYMEX agreements that are accounted for as economic hedges (other than those economic hedges of our butane purchases and our pipeline product overages as discussed below), the effective portion of changes in the fair value of cash flow hedges that are reclassified from accumulated other comprehensive income/loss and any ineffectiveness associated with hedges related to our commodity activities are recognized currently in earnings as adjustments to product sales. We also use NYMEX contracts, which are not designated as hedges for accounting purposes, to hedge against changes in the price of butane we expect to purchase in the future. Period changes in the fair value of these agreements are recognized currently in earnings as adjustments to cost of product sales. We currently hold petroleum product inventories that we obtained from overages on our pipeline systems. We use NYMEX contracts that are not designated as hedges for accounting purposes to help manage price changes related to these overage inventory barrels. Period changes in the fair value of these agreements are recognized currently in earnings as adjustments to operating expense. Additionally, we hold crude oil barrels that we use for operational purposes which we classify as long-term assets on our balance sheet and which are reported as tank bottom and linefill assets. We use NYMEX contracts to hedge against changes in the price of these crude oil barrels. We record the effective portion of the gains or losses for those contracts that qualify as fair value hedges as adjustments to the assets being hedged and the ineffective portions as well as amounts excluded from the assessment of hedge effectiveness as adjustments to other income or expense. As outlined in the table below, our open NYMEX contracts at June 30, 2015 were as follows: Type of Contract/Accounting Methodology Product Represented by the Contract and Associated Barrels Maturity Dates NYMEX - Fair Value Hedges 0.7 million barrels of crude oil Between December 2015 and November 2016 NYMEX - Economic Hedges 5.6 million barrels of refined products and crude oil (1) Between July 2015 and December 2016 NYMEX - Economic Hedges 1.3 million barrels of future purchases of butane Between September 2015 and December 2016 (1) Of the 5.6 million barrels of products we have economically hedged at June 30, 2015 , we had open agreements which swap the pricing on 1.6 million of those barrels from New York Harbor to Platts Group 3 or Platts Gulf Coast, which are the geographic locations where these barrels will be sold. Energy Commodity Derivatives Contracts and Deposits Offsets At June 30, 2015 , we had made margin deposits of $5.7 million for our NYMEX contracts with one of our counterparties, which were recorded as a current asset under energy commodity derivatives deposits on our consolidated balance sheet. We have the right to offset the combined fair values of our open NYMEX contracts against our margin deposits under a master netting arrangement for each counterparty; however, we have elected to present the combined fair values of our open NYMEX contracts separately from the related margin deposits on our consolidated balance sheets. Additionally, we have the right to offset the fair values of our NYMEX agreemen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4 and June 30, 2015 (in thousands): December 31, 2014 Description Gross Amounts of Recognized Assets Gross Amounts of Liabilities Offset in the Consolidated Balance Sheet Net Amounts of Assets Presented in the Consolidated Balance Sheet (1) Margin Deposit Amounts Not Offset in the Consolidated Balance Sheet Net Asset Amount (3) Energy commodity derivatives $ 106,764 $ (10,622 ) $ 96,142 $ (78,279 ) $ 17,863 June 30, 2015 Description Gross Amounts of Recognized Assets Gross Amounts of Liabilities Offset in the Consolidated Balance Sheet Net Amounts of Assets Presented in the Consolidated Balance Sheet (2) Margin Deposit Amounts Not Offset in the Consolidated Balance Sheet Net Asset Amount (3) Energy commodity derivatives $ 26,262 $ (12,636 ) $ 13,626 $ 5,696 $ 19,322 (1) Net amount includes energy commodity derivative contracts classified as current assets, net, of $87,151 , current liabilities of $5,413 and noncurrent assets of $14,404 . (2) Net amount includes energy commodity derivative contracts classified as current liabilities, net, of $2,860 and noncurrent assets of $16,486 . (3) This represents the maximum amount of loss we would incur if all of our counterparties failed to perform on their derivative contracts. Impact of Derivatives on Our Financial Statements Comprehensive Income The changes in derivative activity included in AOCL for the three and six months ended June 30, 2014 and 2015 were as follows (in thousands): Three Months Ended Six Months Ended June 30, June 30, Derivative Gains (Losses) Included in AOCL 2014 2015 2014 2015 Beginning balance $ 9,988 $ (31,852 ) $ 13,627 $ (16,587 ) Net gain (loss) on interest rate contract cash flow hedges — 1,936 (3,613 ) (13,529 ) Reclassification of net loss (gain) on cash flow hedges to income (153 ) 388 (179 ) 588 Ending balance $ 9,835 $ (29,528 ) $ 9,835 $ (29,528 ) The following tables provide a summary of the effect on our consolidated statements of income for the three and six months ended June 30, 2014 and 2015 of derivatives accounted for under ASC 815-30, Derivatives and Hedging—Cash Flow Hedges , that were designated as hedging instruments (in thousands): Three Months Ended June 30, 2014 Amount of Loss Recognized in AOCL on Derivative Location of Gain (Loss) Reclassified from AOCL into Income Amount of Gain (Loss) Reclassified from AOCL into Income Derivative Instrument Effective Portion Ineffective Portion Interest rate contracts $ — Interest expense $ (30 ) $ 183 Three Months Ended June 30, 2015 Amount of Gain Recognized in AOCL on Derivative Location of Loss Reclassified from AOCL into Income Amount of Loss Reclassified from AOCL into Income Derivative Instrument Effective Portion Ineffective Portion Interest rate contracts $ 1,936 Interest expense $ (388 ) $ — Six Months Ended June 30, 2014 Amount of Loss Recognized in AOCL on Derivative Location of Gain (Loss) Reclassified from AOCL into Income Amount of Gain (Loss) Reclassified from AOCL into Income Derivative Instrument Effective Portion Ineffective Portion Interest rate contracts $ (3,613 ) Interest expense $ (4 ) $ 183 Six Months Ended June 30, 2015 Amount of Loss Recognized in AOCL on Derivative Location of Loss Reclassified from AOCL into Income Amount of Loss Reclassified from AOCL into Income Derivative Instrument Effective Portion Ineffective Portion Interest rate contracts $ (13,529 ) Interest expense $ (588 ) $ — As of June 30, 2015 , the net loss estimated to be classified to interest expense over the next twelve months from AOCL is approximately $1.5 million . Income Statement The following table provides a summary of the effect on our consolidated statements of income for the three and six months ended June 30, 2014 and 2015 of derivatives accounted for under ASC 815, Derivatives and Hedging , that were not designated as hedging instruments (in thousands): Amount of Gain (Loss) Recognized on Derivative Three Months Ended Six Months Ended Location of Gain (Loss) Recognized on Derivative June 30, June 30, Derivative Instrument 2014 2015 2014 2015 NYMEX commodity contracts Product sales revenue $ (16,653 ) $ (23,350 ) $ (13,830 ) $ (19,470 ) NYMEX commodity contracts Operating expenses (4,268 ) (8,883 ) (3,903 ) (7,580 ) NYMEX commodity contracts Cost of product sales 632 (856 ) 776 (2,080 ) Total $ (20,289 ) $ (33,089 ) $ (16,957 ) $ (29,130 ) The impact of the derivatives in the above table was reflected as cash from operations on our consolidated statements of cash flows. During 2014 and 2015 , we had open NYMEX contracts on 0.7 million barrels of crude oil that were designated as fair value hedges. Because there was no ineffectiveness recognized on these hedges, the cumulative gains at December 31, 2014 and June 30, 2015 of $13.3 million and $8.7 million , respectively, from the agreements were offset by a cumulative decrease to tank bottoms and linefill. The differential between the current spot price and forward price is excluded from the assessment of hedge effectiveness for these fair value hedges. For the three and six months ended June 30, 2015 , we recognized a gain of $6.5 million and $6.3 million , respectively, for the amounts we excluded from the assessment of effectiveness of these fair value hedges, which we reported as other income on our consolidated statements of income. Balance Sheet The following tables provide a summary of the fair value of derivatives accounted for under ASC 815, Derivatives and Hedging, which are presented on a net basis in our consolidated balance sheets, that were designated as hedging instruments as of December 31, 2014 and June 30, 2015 (in thousands): December 31, 2014 Asset Derivatives Liability Derivatives Derivative Instrument Balance Sheet Location Fair Value Balance Sheet Location Fair Value NYMEX commodity contracts Energy commodity derivatives contracts, net $ 360 Energy commodity derivatives contracts, net $ — NYMEX commodity contracts Other noncurrent assets 14,404 Other noncurrent liabilities — Interest rate contracts Other current assets — Other current liabilities 26,478 Total $ 14,764 Total $ 26,478 June 30, 2015 Asset Derivatives Liability Derivatives Derivative Instrument Balance Sheet Location Fair Value Balance Sheet Location Fair Value NYMEX commodity contracts Energy commodity derivatives contracts, net $ 316 Energy commodity derivatives contracts, net $ — NYMEX commodity contracts Other noncurrent assets 16,089 Other noncurrent liabilities — Interest rate contracts Other noncurrent assets 2,901 Other noncurrent liabilities — Total $ 19,306 Total $ — The following tables provide a summary of the fair value of derivatives accounted for under ASC 815, Derivatives and Hedging, which are presented on a net basis in our consolidated balance sheets, that were not designated as hedging instruments as of December 31, 2014 and June 30, 2015 (in thousands): December 31, 2014 Asset Derivatives Liability Derivatives Derivative Instrument Balance Sheet Location Fair Value Balance Sheet Location Fair Value NYMEX commodity contracts Energy commodity derivatives contracts, net $ 92,000 Energy commodity derivatives contracts, net $ 10,622 June 30, 2015 Asset Derivatives Liability Derivatives Derivative Instrument Balance Sheet Location Fair Value Balance Sheet Location Fair Value NYMEX commodity contracts Energy commodity derivatives contracts, net $ 9,460 Energy commodity derivatives contracts, net $ 12,636 NYMEX commodity contracts Other noncurrent assets 397 Other noncurrent liabilities — Total $ 9,857 Total $ 12,636</t>
  </si>
  <si>
    <t>Commitments And Contingencies</t>
  </si>
  <si>
    <t>Commitments and Contingencies Disclosure [Abstract]</t>
  </si>
  <si>
    <t>Commitments and Contingencies</t>
  </si>
  <si>
    <t>Commitments and Contingencies Environmental Liabilities Liabilities recognized for estimated environmental costs were $36.3 million and $36.5 million at December 31, 2014 and June 30, 2015 , respectively. We have classified environmental liabilities as current or noncurrent based on management’s estimates regarding the timing of actual payments. Management estimates that expenditures associated with these environmental liabilities will be paid over the next 10 years . Environmental expenditures recognized as a result of changes in our environmental liabilities are generally included in operating expenses on our consolidated statements of income. Environmental expenses for the three and six months ended June 30, 2014 were $0.1 million and $0.4 million , respectively. Environmental expenses for the three and six months ended June 30, 2015 were $2.9 million and $4.3 million , respectively. Environmental Receivables Receivables from insurance carriers and other third parties related to environmental matters at December 31, 2014 were $5.1 million , of which $1.3 million and $3.8 million were recorded to other accounts receivable and long-term receivables, respectively, on our consolidated balance sheet. Receivables from insurance carriers and other third parties related to environmental matters at June 30, 2015 were $4.9 million , of which $1.0 million and $3.9 million were recorded to other accounts receivable and long-term receivables, respectively, on our consolidated balance sheet. Other We are a party to various other claims, legal actions and complaints arising in the ordinary course of business, including without limitation those disclosed in Item 1, Legal Proceedings of Part II of this report on Form 10-Q.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Long-Term Incentive Plan</t>
  </si>
  <si>
    <t>Disclosure of Compensation Related Costs, Share-based Payments [Abstract]</t>
  </si>
  <si>
    <t>Long-Term Incentive Plan We have a long-term incentive plan (“LTIP”) for certain of our employees and for directors of our general partner. The LTIP primarily consists of phantom units and permits the grant of awards covering an aggregate payout of 9.4 million of our limited partner units. The estimated units available under the LTIP at June 30, 2015 total 1.0 million . The compensation committee of our general partner’s board of directors administers our LTIP. Our equity-based incentive compensation expense was as follows (in thousands): Three Months Ended Six Months Ended June 30, 2014 June 30, 2014 Equity Method Liability Method Total Equity Method Liability Method Total Performance/market-based awards: 2012 awards $ 1,022 $ 1,617 $ 2,639 $ 2,044 $ 2,541 $ 4,585 2013 awards 2,195 1,305 3,500 3,376 1,853 5,229 2014 awards 1,228 — 1,228 2,132 — 2,132 Retention awards 298 — 298 807 — 807 Total $ 4,743 $ 2,922 $ 7,665 $ 8,359 $ 4,394 $ 12,753 Allocation of LTIP expense on our consolidated statements of income: G&amp;A expense $ 7,486 $ 12,460 Operating expense 179 293 Total $ 7,665 $ 12,753 Three Months Ended Six Months Ended June 30, 2015 June 30, 2015 Equity Method Liability Method Total Equity Method Liability Method Total Performance/market-based awards: 2013 awards $ 3,054 $ 876 $ 3,930 $ 4,573 $ 1,091 $ 5,664 2014 awards 860 — 860 2,483 — 2,483 2015 awards 941 — 941 1,960 — 1,960 Retention awards 57 — 57 432 — 432 Total $ 4,912 $ 876 $ 5,788 $ 9,448 $ 1,091 $ 10,539 Allocation of LTIP expense on our consolidated statements of income: G&amp;A expense $ 5,684 $ 10,373 Operating expense 104 166 Total $ 5,788 $ 10,539 In February 2015, 166,189 phantom unit awards were issued pursuant to our LTIP. These grants included both performance-based and retention awards and have a three -year vesting period. In January 2015, we issued 354,529 limited partner units to settle unit award grants to certain employees that vested on December 31, 2014. Further, 4,461 limited partner units were issued during 2015 to settle the equity-based retainer paid to certain members of our general partner's board of directors.</t>
  </si>
  <si>
    <t>Distributions</t>
  </si>
  <si>
    <t>Distributions Made to Members or Limited Partners [Abstract]</t>
  </si>
  <si>
    <t>Distributions Distributions we paid during 2014 and 2015 were as follows (in thousands, except per unit amounts): Payment Date Per Unit Cash Distribution Amount Total Cash Distribution to Limited Partners 02/14/2014 $ 0.5850 $ 132,835 05/15/2014 0.6125 139,079 Through 06/30/2014 1.1975 271,914 08/14/2014 0.6400 145,324 11/14/2014 0.6675 151,568 Total $ 2.5050 $ 568,806 2/13/2015 $ 0.6950 $ 158,061 5/15/2015 0.7175 163,178 Through 06/30/2015 1.4125 321,239 08/14/2015 (1) 0.7400 168,296 Total $ 2.1525 $ 489,535 (1) Our general partner's board of directors declared this cash distribution on July 23, 2015 to be paid on August 14, 2015 to unitholders of record at the close of business on August 7, 2015 .</t>
  </si>
  <si>
    <t>Fair Value</t>
  </si>
  <si>
    <t>Fair Value Disclosures [Abstract]</t>
  </si>
  <si>
    <t>Fair Value Recurring Fair Value Methods and Assumptions - Financial Assets and Liabilities. We used the following methods and assumptions in estimating fair value for our financial assets and liabilities: • Energy commodity derivatives contracts . These include NYMEX futures agreements related to petroleum products. These contracts are carried at fair value on our consolidated balance sheets and are valued based on quoted prices in active markets. See Note 8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8 – Derivative Financial Instruments for further disclosures regarding these contracts. • Long-term receivables. These include lease payments receivable under a direct-financing leasing arrangement and insurance receivables. Fair value was determined by estimating the present value of future cash flows using current market rates. • Debt. The fair value of our publicly traded notes was based on the prices of those notes at December 31, 2014 and June 30, 2015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recurring fair value measurements recorded or disclosed as of December 31, 2014 and June 30, 2015 , based on the three levels established by ASC 820, Fair Value Measurements and Disclosures (in thousands): As of December 31, 2014 Assets (Liabilities) Fair Value Measurements using: Carrying Amount Fair Value Quoted Prices in Active Markets for Identical Assets (Level 1) Significant Other Observable Inputs (Level 2) Significant Unobservable Inputs (Level 3) Energy commodity derivatives contracts – assets $ 96,142 $ 96,142 $ 96,142 $ — $ — Interest rate contracts – liabilities $ (26,478 ) $ (26,478 ) $ — $ (26,478 ) $ — Long-term receivables $ 28,611 $ 30,200 $ — $ — $ 30,200 Debt $ (2,982,895 ) $ (3,212,462 ) $ — $ (3,212,462 ) $ — As of June 30, 2015 Assets (Liabilities) Fair Value Measurements using: Carrying Amount Fair Value Quoted Prices in Active Markets for Identical Assets (Level 1) Significant Other Observable Inputs (Level 2) Significant Unobservable Inputs (Level 3) Energy commodity derivatives contracts – assets $ 13,626 $ 13,626 $ 13,626 $ — $ — Interest rate contracts – assets $ 2,901 $ 2,901 $ — $ 2,901 $ — Long-term receivables $ 25,614 $ 26,413 $ — $ — $ 26,413 Debt $ (3,326,936 ) $ (3,426,312 ) $ — $ (3,426,312 ) $ —</t>
  </si>
  <si>
    <t>Related Party Transactions</t>
  </si>
  <si>
    <t>Related Party Transactions [Abstract]</t>
  </si>
  <si>
    <t>Related Party Transactions Barry R. Pearl is an independent member of our general partner's board of directors and is also a director of the general partner of Targa Resources Partners, L.P. ("Targa"). In the normal course of business, we purchase butane from subsidiaries of Targa. For the three months ended June 30, 2014 and 2015 , we made purchases of butane from subsidiaries of Targa of $1.6 million and $4.0 million , respectively. For the six months ended June 30, 2014 and 2015 , we made purchases of butane from subsidiaries of Targa of $13.8 million and $12.8 million , respectively. These purchases were based on the then-current index prices. We had recognized payables to Targa of $0.9 million and $0.2 million at December 31, 2014 and June 30, 2015 , respectively. Stacy P. Methvin was elected as an independent member of our general partner's board of directors on April 23, 2015 and is also a director of one of our customers. We received tariff revenue of $2.6 million from April 23, 2015 through June 30, 2015, and have recorded a $1.3 million receivable from this customer at June 30, 2015. The tariff revenue we recognized from this customer was in the normal course of business, with rates determined in accordance with published tariffs. See Note 4 – Investments in Non-Controlled Entities for a discussion of affiliate joint venture transactions we account for under the equity method.</t>
  </si>
  <si>
    <t>Subsequent Events</t>
  </si>
  <si>
    <t>Subsequent Events [Abstract]</t>
  </si>
  <si>
    <t>Subsequent Events Recognizable events No recognizable events occurred subsequent to June 30, 2015 . Non-recognizable events In July 2015, our general partner's board of directors declared a quarterly distribution of $0.74 per unit to be paid on August 14, 2015 to unitholders of record at the close of business on August 7, 2015 . The total cash distributions expected to be paid under this declaration are approximately $168.3 million .</t>
  </si>
  <si>
    <t>Product Sales Revenues (Tables)</t>
  </si>
  <si>
    <t>Components of Product Sales Revenues</t>
  </si>
  <si>
    <t>For the three and six months ended June 30, 2014 and 2015 , product sales revenue included the following (in thousands): Three Months Ended Six Months Ended June 30, June 30, 2014 2015 2014 2015 Physical sale of petroleum products $ 154,310 $ 133,319 $ 447,550 $ 302,566 NYMEX contract adjustments: Change in value of NYMEX contracts that were not designated as hedging instruments associated with our butane blending and fractionation activities (16,666 ) (23,350 ) (13,843 ) (19,470 ) Other 13 — 13 — Total NYMEX contract adjustments (16,653 ) (23,350 ) (13,830 ) (19,470 ) Total product sales revenue $ 137,657 $ 109,969 $ 433,720 $ 283,096</t>
  </si>
  <si>
    <t>Segment Disclosures (Tables)</t>
  </si>
  <si>
    <t>Schedule of Business Segment Reporting Information</t>
  </si>
  <si>
    <t xml:space="preserve">A reconciliation of operating margin to operating profit, which is its nearest comparable GAAP financial measure, is included in the tables below. Operating profit includes depreciation and amortization expense and general and administrative ("G&amp;A") expenses that management does not consider when evaluating the core profitability of our separate operating segments. On May 1, 2015, we acquired a refined products terminal in Atlanta, Georgia for net cash consideration of $54.7 million . As this acquired business is not significant to our consolidated operating results and financial position, pro forma financial information and the purchase price allocation of acquired assets and liabilities have not been presented. The results of the acquired operations subsequent to the acquisition date have been included in the accompanying consolidated financial statements and in the tables below in our refined products operating segment. Three Months Ended June 30, 2014 (in thousands) Refined Products Crude Oil Marine Storage Intersegment Eliminations Total Transportation and terminals revenue $ 232,489 $ 79,556 $ 41,523 $ — $ 353,568 Product sales revenue 136,334 — 1,323 — 137,657 Affiliate management fee revenue — 4,902 319 — 5,221 Total revenue 368,823 84,458 43,165 — 496,446 Operating expenses 97,302 11,867 16,544 (839 ) 124,874 Cost of product sales 108,817 — 286 — 109,103 Earnings of non-controlled entities — (888 ) (1,067 ) — (1,955 ) Operating margin 162,704 73,479 27,402 839 264,424 Depreciation and amortization expense 32,083 6,725 7,250 839 46,897 G&amp;A expenses 25,374 7,697 6,238 — 39,309 Operating profit $ 105,247 $ 59,057 $ 13,914 $ — $ 178,218 Three Months Ended June 30, 2015 (in thousands) Refined Products Crude Oil Marine Storage Intersegment Eliminations Total Transportation and terminals revenue $ 233,711 $ 95,756 $ 44,549 $ — $ 374,016 Product sales revenue 109,323 — 646 — 109,969 Affiliate management fee revenue — 3,211 347 — 3,558 Total revenue 343,034 98,967 45,542 — 487,543 Operating expenses 100,475 16,014 15,881 (937 ) 131,433 Cost of product sales 94,326 — 181 — 94,507 Losses (earnings) of non-controlled entities 43 (23,905 ) (680 ) — (24,542 ) Operating margin 148,190 106,858 30,160 937 286,145 Depreciation and amortization expense 23,962 8,264 7,277 937 40,440 G&amp;A expenses 23,893 9,031 5,018 — 37,942 Operating profit $ 100,335 $ 89,563 $ 17,865 $ — $ 207,763 Six Months Ended June 30, 2014 (in thousands) Refined Products Crude Oil Marine Storage Intersegment Eliminations Total Transportation and terminals revenue $ 442,725 $ 147,459 $ 81,021 $ — $ 671,205 Product sales revenue 430,044 — 3,676 — 433,720 Affiliate management fee revenue — 9,497 630 — 10,127 Total revenue 872,769 156,956 85,327 — 1,115,052 Operating expenses 148,459 20,925 30,630 (1,643 ) 198,371 Cost of product sales 306,573 — 570 — 307,143 Earnings of non-controlled entities — (708 ) (1,713 ) — (2,421 ) Operating margin 417,737 136,739 55,840 1,643 611,959 Depreciation and amortization expense 55,255 13,188 14,322 1,643 84,408 G&amp;A expenses 48,393 13,691 12,160 — 74,244 Operating profit $ 314,089 $ 109,860 $ 29,358 $ — $ 453,307 Six Months Ended June 30, 2015 (in thousands) Refined Products Crude Oil Marine Storage Intersegment Eliminations Total Transportation and terminals revenue $ 450,488 $ 182,316 $ 86,812 $ — $ 719,616 Product sales revenue 281,962 — 1,134 — 283,096 Affiliate management fee revenue — 6,238 683 — 6,921 Total revenue 732,450 188,554 88,629 — 1,009,633 Operating expenses 170,781 29,875 31,216 (1,944 ) 229,928 Cost of product sales 229,960 — 726 — 230,686 Losses (earnings) of non-controlled entities 98 (32,829 ) (1,401 ) — (34,132 ) Operating margin 331,611 191,508 58,088 1,944 583,151 Depreciation and amortization expense 47,409 16,493 16,291 1,944 82,137 G&amp;A expenses 46,492 17,117 9,831 — 73,440 Operating profit $ 237,710 $ 157,898 $ 31,966 $ — $ 427,574 </t>
  </si>
  <si>
    <t>Investments in Non-Controlled Entities (Tables)</t>
  </si>
  <si>
    <t>Equity Method Investments</t>
  </si>
  <si>
    <t>Our investments in non-controlled entities at June 30, 2015 were comprised of: Entity Ownership Interest BridgeTex Pipeline Company, LLC ("BridgeTex") 50% Double Eagle Pipeline LLC ("Double Eagle") 50% Osage Pipe Line Company, LLC ("Osage") 50% Powder Springs Logistics, LLC ("Powder Springs") 50% Saddlehorn Pipeline Company, LLC ("Saddlehorn") 40% Seabrook Logistics, LLC 50% Texas Frontera, LLC ("Texas Frontera") 50% The management fees we have recognized or will recognize from BridgeTex, Osage, Powder Springs, Saddlehorn, Seabrook and Texas Frontera are or will be reported as affiliate management fee revenue on our consolidated statements of income. At December 31, 2014 and June 30, 2015 , we recognized liabilities of $2.2 million and $1.1 million , respectively, to BridgeTex primarily for pre-paid construction management fees. For the three and six months ended June 30, 2015 , we recognized pipeline capacity lease revenue from BridgeTex of $8.5 million and $16.9 million , respectively, which we included in transportation and terminals revenue on our consolidated statements of income. We recognized a $2.6 million receivable from BridgeTex at December 31, 2014 ( no receivable was recognized at June 30, 2015 ). We recognized throughput revenue from Double Eagle for the three months ended June 30, 2014 and 2015 of $0.8 million and $0.9 million , respectively, and for the six months ended June 30, 2014 and 2015 of $1.3 million and $1.8 million , respectively, which we included in transportation and terminals revenue. At December 31, 2014 and June 30, 2015 , respectively, we recognized a $0.3 million trade accounts receivable from Double Eagle. The financial results from Texas Frontera are included in our marine storage segment, the financial results from BridgeTex, Double Eagle, Osage, Saddlehorn and Seabrook are or will be included in our crude oil segment and the financial results from Powder Springs are included in our refined products segment as earnings/losses of non-controlled entities. A summary of our investments in non-controlled entities follows (in thousands): BridgeTex All Others Consolidated Investments at December 31, 2014 $ 489,348 $ 124,519 $ 613,867 Additional investment 16,609 33,086 49,695 Earnings of non-controlled entities: Proportionate share of earnings 31,828 3,699 35,527 Amortization of excess investment and capitalized interest (1,020 ) (375 ) (1,395 ) Earnings of non-controlled entities 30,808 3,324 34,132 Less: Distributions of earnings from investments in non-controlled entities 30,332 911 31,243 Investments at June 30, 2015 $ 506,433 $ 160,018 $ 666,451 Summarized financial information of our non-controlled entities for the three and six months ended June 30, 2014 and 2015 follows (in thousands): Three Months Ended June 30, 2014 Three Months Ended June 30, 2015 BridgeTex All Others Consolidated BridgeTex All Others Consolidated Revenue $ — $ 11,709 $ 11,709 $ 61,629 $ 11,627 $ 73,256 Net income (loss) $ (240 ) $ 4,524 $ 4,284 $ 45,619 $ 4,793 $ 50,412 Six Months Ended June 30, 2014 Six Months Ended June 30, 2015 BridgeTex All Others Consolidated BridgeTex All Others Consolidated Revenue $ — $ 18,464 $ 18,464 $ 98,765 $ 21,147 $ 119,912 Net income (loss) $ (280 ) $ 5,871 $ 5,591 $ 63,656 $ 7,374 $ 71,030</t>
  </si>
  <si>
    <t>Inventory (Tables)</t>
  </si>
  <si>
    <t>Schedule of Inventory</t>
  </si>
  <si>
    <t>Inventory at December 31, 2014 and June 30, 2015 was as follows (in thousands): December 31, 2014 June 30, Refined products $ 67,055 $ 33,862 Liquefied petroleum gases 37,642 39,942 Transmix 36,867 47,513 Crude oil 10,015 32,501 Additives 6,183 6,102 Total inventory $ 157,762 $ 159,920</t>
  </si>
  <si>
    <t>Employee Benefit Plans (Tables)</t>
  </si>
  <si>
    <t>Schedule Of Consolidated Net Periodic Benefit Costs</t>
  </si>
  <si>
    <t xml:space="preserve">The following tables present our consolidated net periodic benefit costs related to the pension and postretirement benefit plans for the three and six months ended June 30, 2014 and 2015 (in thousands): Three Months Ended Three Months Ended June 30, 2014 June 30, 2015 Pension Benefits Other Postretirement Benefits Pension Benefits Other Postretirement Benefits Components of net periodic benefit costs: Service cost $ 3,352 $ 47 $ 4,975 $ 56 Interest cost 2,030 139 2,008 109 Expected return on plan assets (1,490 ) — (2,123 ) — Amortization of prior service credit — (928 ) — (928 ) Amortization of actuarial loss 930 262 1,806 217 Settlement cost 1,569 — — — Net periodic benefit cost (credit) $ 6,391 $ (480 ) $ 6,666 $ (546 ) Six Months Ended Six Months Ended June 30, 2014 June 30, 2015 Pension Benefits Other Postretirement Benefits Pension Benefits Other Postretirement Benefits Components of net periodic benefit costs: Service cost $ 6,704 $ 114 $ 9,445 $ 122 Interest cost 3,689 253 3,877 219 Expected return on plan assets (3,187 ) — (4,019 ) — Amortization of prior service cost (credit) 33 (1,856 ) — (1,856 ) Amortization of actuarial loss 1,559 457 3,153 442 Settlement cost 1,569 — — — Net periodic benefit cost (credit) $ 10,367 $ (1,032 ) $ 12,456 $ (1,073 ) </t>
  </si>
  <si>
    <t>Schedule of Amounts Recognized in Other Comprehensive Income (Loss)</t>
  </si>
  <si>
    <t>The changes in AOCL related to employee benefit plan assets and benefit obligations for the three and six months ended June 30, 2014 and 2015 were as follows (in thousands): Three Months Ended Three Months Ended June 30, 2014 June 30, 2015 Gains (Losses) Included in AOCL Pension Benefits Other Postretirement Benefits Pension Benefits Other Postretirement Benefits Beginning balance $ (35,522 ) $ 2,320 $ (61,910 ) $ (2,399 ) Amortization of prior service credit — (928 ) — (928 ) Amortization of actuarial loss 930 262 1,806 217 Settlement cost 1,569 — — — Ending balance $ (33,023 ) $ 1,654 $ (60,104 ) $ (3,110 ) Six Months Ended Six Months Ended June 30, 2014 June 30, 2015 Gains (Losses) Included in AOCL Pension Benefits Other Postretirement Benefits Pension Benefits Other Postretirement Benefits Beginning balance $ (36,184 ) $ 3,053 $ (63,257 ) $ (1,696 ) Amortization of prior service cost (credit) 33 (1,856 ) — (1,856 ) Amortization of actuarial loss 1,559 457 3,153 442 Settlement cost 1,569 — — — Ending balance $ (33,023 ) $ 1,654 $ (60,104 ) $ (3,110 )</t>
  </si>
  <si>
    <t>Debt (Tables)</t>
  </si>
  <si>
    <t>Consolidated Debt</t>
  </si>
  <si>
    <t>Consolidated debt at December 31, 2014 and June 30, 2015 was as follows (in thousands, except as otherwise noted): December 31, 2014 June 30, Weighted-Average Interest Rate for the Six Months Ended June 30, 2015 (1) Commercial paper (2) $ 296,942 $ 144,982 0.5% $250.0 million of 5.65% Notes due 2016 250,758 250,546 5.7% $250.0 million of 6.40% Notes due 2018 257,280 256,248 5.4% $550.0 million of 6.55% Notes due 2019 567,868 566,006 5.7% $550.0 million of 4.25% Notes due 2021 556,304 555,837 4.0% $250.0 million of 3.20% Notes due 2025 (2) — 249,687 3.2% $250.0 million of 6.40% Notes due 2037 249,017 249,026 6.4% $250.0 million of 4.20% Notes due 2042 248,406 248,421 4.2% $550.0 million of 5.15% Notes due 2043 556,320 556,270 5.1% $250.0 million of 4.20% Notes due 2045 (2) — 249,913 4.6% Total debt $ 2,982,895 $ 3,326,936 4.8% (1) Weighted-average interest rate includes the amortization/accretion of discounts, premiums and gains/losses realized on historical cash flow and fair value hedges recognized as interest expense. (2) These borrowings were outstanding for only a portion of the six month period ending June 30, 2015 . The weighted-average interest rate for these borrowings was calculated based on the number of days the borrowings were outstanding during the noted period.</t>
  </si>
  <si>
    <t>Derivative Financial Instruments (Tables)</t>
  </si>
  <si>
    <t>Schedule Of Forward Purchase And Sales Contracts</t>
  </si>
  <si>
    <t>As of June 30, 2015 , we had commitments under these forward purchase and sale contracts as follows (in millions): Notional Value Barrels Forward purchase contracts $ 118.3 3.5 Forward sale contracts $ 11.4 0.1</t>
  </si>
  <si>
    <t>Schedule Of NYMEX Contracts And Butane Price Swap Purchase Agreements</t>
  </si>
  <si>
    <t>As outlined in the table below, our open NYMEX contracts at June 30, 2015 were as follows: Type of Contract/Accounting Methodology Product Represented by the Contract and Associated Barrels Maturity Dates NYMEX - Fair Value Hedges 0.7 million barrels of crude oil Between December 2015 and November 2016 NYMEX - Economic Hedges 5.6 million barrels of refined products and crude oil (1) Between July 2015 and December 2016 NYMEX - Economic Hedges 1.3 million barrels of future purchases of butane Between September 2015 and December 2016 (1) Of the 5.6 million barrels of products we have economically hedged at June 30, 2015 , we had open agreements which swap the pricing on 1.6 million of those barrels from New York Harbor to Platts Group 3 or Platts Gulf Coast, which are the geographic locations where these barrels will be sold.</t>
  </si>
  <si>
    <t>Derivatives and Offset Amounts [Table Text Block]</t>
  </si>
  <si>
    <t>A schedule of the derivative amounts we have offset and the deposit amounts we could offset under a master netting arrangement are provided below as of December 31, 2014 and June 30, 2015 (in thousands): December 31, 2014 Description Gross Amounts of Recognized Assets Gross Amounts of Liabilities Offset in the Consolidated Balance Sheet Net Amounts of Assets Presented in the Consolidated Balance Sheet (1) Margin Deposit Amounts Not Offset in the Consolidated Balance Sheet Net Asset Amount (3) Energy commodity derivatives $ 106,764 $ (10,622 ) $ 96,142 $ (78,279 ) $ 17,863 June 30, 2015 Description Gross Amounts of Recognized Assets Gross Amounts of Liabilities Offset in the Consolidated Balance Sheet Net Amounts of Assets Presented in the Consolidated Balance Sheet (2) Margin Deposit Amounts Not Offset in the Consolidated Balance Sheet Net Asset Amount (3) Energy commodity derivatives $ 26,262 $ (12,636 ) $ 13,626 $ 5,696 $ 19,322 (1) Net amount includes energy commodity derivative contracts classified as current assets, net, of $87,151 , current liabilities of $5,413 and noncurrent assets of $14,404 . (2) Net amount includes energy commodity derivative contracts classified as current liabilities, net, of $2,860 and noncurrent assets of $16,486 . (3) This represents the maximum amount of loss we would incur if all of our counterparties failed to perform on their derivative contracts.</t>
  </si>
  <si>
    <t>Derivative Gains Included In Accumulated Other Comprehensive Loss (AOCL)</t>
  </si>
  <si>
    <t>The changes in derivative activity included in AOCL for the three and six months ended June 30, 2014 and 2015 were as follows (in thousands): Three Months Ended Six Months Ended June 30, June 30, Derivative Gains (Losses) Included in AOCL 2014 2015 2014 2015 Beginning balance $ 9,988 $ (31,852 ) $ 13,627 $ (16,587 ) Net gain (loss) on interest rate contract cash flow hedges — 1,936 (3,613 ) (13,529 ) Reclassification of net loss (gain) on cash flow hedges to income (153 ) 388 (179 ) 588 Ending balance $ 9,835 $ (29,528 ) $ 9,835 $ (29,528 )</t>
  </si>
  <si>
    <t>Derivatives And Hedging-Cash Flow Hedges</t>
  </si>
  <si>
    <t xml:space="preserve">The following tables provide a summary of the effect on our consolidated statements of income for the three and six months ended June 30, 2014 and 2015 of derivatives accounted for under ASC 815-30, Derivatives and Hedging—Cash Flow Hedges , that were designated as hedging instruments (in thousands): Three Months Ended June 30, 2014 Amount of Loss Recognized in AOCL on Derivative Location of Gain (Loss) Reclassified from AOCL into Income Amount of Gain (Loss) Reclassified from AOCL into Income Derivative Instrument Effective Portion Ineffective Portion Interest rate contracts $ — Interest expense $ (30 ) $ 183 Three Months Ended June 30, 2015 Amount of Gain Recognized in AOCL on Derivative Location of Loss Reclassified from AOCL into Income Amount of Loss Reclassified from AOCL into Income Derivative Instrument Effective Portion Ineffective Portion Interest rate contracts $ 1,936 Interest expense $ (388 ) $ — </t>
  </si>
  <si>
    <t>Derivatives And Hedging-Overall-Subsequent Measurement</t>
  </si>
  <si>
    <t>The following table provides a summary of the effect on our consolidated statements of income for the three and six months ended June 30, 2014 and 2015 of derivatives accounted for under ASC 815, Derivatives and Hedging , that were not designated as hedging instruments (in thousands): Amount of Gain (Loss) Recognized on Derivative Three Months Ended Six Months Ended Location of Gain (Loss) Recognized on Derivative June 30, June 30, Derivative Instrument 2014 2015 2014 2015 NYMEX commodity contracts Product sales revenue $ (16,653 ) $ (23,350 ) $ (13,830 ) $ (19,470 ) NYMEX commodity contracts Operating expenses (4,268 ) (8,883 ) (3,903 ) (7,580 ) NYMEX commodity contracts Cost of product sales 632 (856 ) 776 (2,080 ) Total $ (20,289 ) $ (33,089 ) $ (16,957 ) $ (29,130 )</t>
  </si>
  <si>
    <t>Derivatives And Hedging-Designated</t>
  </si>
  <si>
    <t>The following tables provide a summary of the fair value of derivatives accounted for under ASC 815, Derivatives and Hedging, which are presented on a net basis in our consolidated balance sheets, that were designated as hedging instruments as of December 31, 2014 and June 30, 2015 (in thousands): December 31, 2014 Asset Derivatives Liability Derivatives Derivative Instrument Balance Sheet Location Fair Value Balance Sheet Location Fair Value NYMEX commodity contracts Energy commodity derivatives contracts, net $ 360 Energy commodity derivatives contracts, net $ — NYMEX commodity contracts Other noncurrent assets 14,404 Other noncurrent liabilities — Interest rate contracts Other current assets — Other current liabilities 26,478 Total $ 14,764 Total $ 26,478 June 30, 2015 Asset Derivatives Liability Derivatives Derivative Instrument Balance Sheet Location Fair Value Balance Sheet Location Fair Value NYMEX commodity contracts Energy commodity derivatives contracts, net $ 316 Energy commodity derivatives contracts, net $ — NYMEX commodity contracts Other noncurrent assets 16,089 Other noncurrent liabilities — Interest rate contracts Other noncurrent assets 2,901 Other noncurrent liabilities — Total $ 19,306 Total $ — The following tables provide a summary of the fair value of derivatives accounted for under ASC 815, Derivatives and Hedging, which are presented on a net basis in our consolidated balance sheets, that were not designated as hedging instruments as of December 31, 2014 and June 30, 2015 (in thousands): December 31, 2014 Asset Derivatives Liability Derivatives Derivative Instrument Balance Sheet Location Fair Value Balance Sheet Location Fair Value NYMEX commodity contracts Energy commodity derivatives contracts, net $ 92,000 Energy commodity derivatives contracts, net $ 10,622 June 30, 2015 Asset Derivatives Liability Derivatives Derivative Instrument Balance Sheet Location Fair Value Balance Sheet Location Fair Value NYMEX commodity contracts Energy commodity derivatives contracts, net $ 9,460 Energy commodity derivatives contracts, net $ 12,636 NYMEX commodity contracts Other noncurrent assets 397 Other noncurrent liabilities — Total $ 9,857 Total $ 12,636</t>
  </si>
  <si>
    <t>Long-Term Incentive Plan (Tables)</t>
  </si>
  <si>
    <t>Equity-Based Incentive Compensation Expense</t>
  </si>
  <si>
    <t xml:space="preserve">Our equity-based incentive compensation expense was as follows (in thousands): Three Months Ended Six Months Ended June 30, 2014 June 30, 2014 Equity Method Liability Method Total Equity Method Liability Method Total Performance/market-based awards: 2012 awards $ 1,022 $ 1,617 $ 2,639 $ 2,044 $ 2,541 $ 4,585 2013 awards 2,195 1,305 3,500 3,376 1,853 5,229 2014 awards 1,228 — 1,228 2,132 — 2,132 Retention awards 298 — 298 807 — 807 Total $ 4,743 $ 2,922 $ 7,665 $ 8,359 $ 4,394 $ 12,753 Allocation of LTIP expense on our consolidated statements of income: G&amp;A expense $ 7,486 $ 12,460 Operating expense 179 293 Total $ 7,665 $ 12,753 Three Months Ended Six Months Ended June 30, 2015 June 30, 2015 Equity Method Liability Method Total Equity Method Liability Method Total Performance/market-based awards: 2013 awards $ 3,054 $ 876 $ 3,930 $ 4,573 $ 1,091 $ 5,664 2014 awards 860 — 860 2,483 — 2,483 2015 awards 941 — 941 1,960 — 1,960 Retention awards 57 — 57 432 — 432 Total $ 4,912 $ 876 $ 5,788 $ 9,448 $ 1,091 $ 10,539 Allocation of LTIP expense on our consolidated statements of income: G&amp;A expense $ 5,684 $ 10,373 Operating expense 104 166 Total $ 5,788 $ 10,539 </t>
  </si>
  <si>
    <t>Distributions (Tables)</t>
  </si>
  <si>
    <t>Schedule Of Distributions</t>
  </si>
  <si>
    <t xml:space="preserve">Distributions we paid during 2014 and 2015 were as follows (in thousands, except per unit amounts): Payment Date Per Unit Cash Distribution Amount Total Cash Distribution to Limited Partners 02/14/2014 $ 0.5850 $ 132,835 05/15/2014 0.6125 139,079 Through 06/30/2014 1.1975 271,914 08/14/2014 0.6400 145,324 11/14/2014 0.6675 151,568 Total $ 2.5050 $ 568,806 2/13/2015 $ 0.6950 $ 158,061 5/15/2015 0.7175 163,178 Through 06/30/2015 1.4125 321,239 08/14/2015 (1) 0.7400 168,296 Total $ 2.1525 $ 489,535 (1) Our general partner's board of directors declared this cash distribution on July 23, 2015 to be paid on August 14, 2015 to unitholders of record at the close of business on August 7, 2015 . </t>
  </si>
  <si>
    <t>Fair Value (Tables)</t>
  </si>
  <si>
    <t>Schedule Of Fair Value, Assets and Liabilities Measured on Recurring Basis</t>
  </si>
  <si>
    <t>The following tables summarize the carrying amounts, fair values and recurring fair value measurements recorded or disclosed as of December 31, 2014 and June 30, 2015 , based on the three levels established by ASC 820, Fair Value Measurements and Disclosures (in thousands): As of December 31, 2014 Assets (Liabilities) Fair Value Measurements using: Carrying Amount Fair Value Quoted Prices in Active Markets for Identical Assets (Level 1) Significant Other Observable Inputs (Level 2) Significant Unobservable Inputs (Level 3) Energy commodity derivatives contracts – assets $ 96,142 $ 96,142 $ 96,142 $ — $ — Interest rate contracts – liabilities $ (26,478 ) $ (26,478 ) $ — $ (26,478 ) $ — Long-term receivables $ 28,611 $ 30,200 $ — $ — $ 30,200 Debt $ (2,982,895 ) $ (3,212,462 ) $ — $ (3,212,462 ) $ — As of June 30, 2015 Assets (Liabilities) Fair Value Measurements using: Carrying Amount Fair Value Quoted Prices in Active Markets for Identical Assets (Level 1) Significant Other Observable Inputs (Level 2) Significant Unobservable Inputs (Level 3) Energy commodity derivatives contracts – assets $ 13,626 $ 13,626 $ 13,626 $ — $ — Interest rate contracts – assets $ 2,901 $ 2,901 $ — $ 2,901 $ — Long-term receivables $ 25,614 $ 26,413 $ — $ — $ 26,413 Debt $ (3,326,936 ) $ (3,426,312 ) $ — $ (3,426,312 ) $ —</t>
  </si>
  <si>
    <t>Organization, Description of Business and Basis of Presentation (Narrative) (Details) - Jun. 30, 2015 bbl in Millions</t>
  </si>
  <si>
    <t>Terminalbblmi</t>
  </si>
  <si>
    <t>Refined Products [Member]</t>
  </si>
  <si>
    <t>Organization and Description of Business [Line Items]</t>
  </si>
  <si>
    <t>Number of Pipeline Terminals</t>
  </si>
  <si>
    <t>Number of Independent Terminals</t>
  </si>
  <si>
    <t>Refined Products [Member] | Refined Products Transportation Services [Member]</t>
  </si>
  <si>
    <t>Pipeline Length | mi</t>
  </si>
  <si>
    <t>Refined Products [Member] | Ammonia Transportation Services [Member]</t>
  </si>
  <si>
    <t>Crude Oil Pipeline and Terminals [Member]</t>
  </si>
  <si>
    <t>Storage Capacity | bbl</t>
  </si>
  <si>
    <t>Leaseable Storage Capacity | bbl</t>
  </si>
  <si>
    <t>Marine Storage [Member]</t>
  </si>
  <si>
    <t>Product Sales Revenues (Components Of Product Sales Revenues) (Details) - USD ($) $ in Thousands</t>
  </si>
  <si>
    <t>Product Sales Revenue [Line Items]</t>
  </si>
  <si>
    <t>Physical sale of petroleum products</t>
  </si>
  <si>
    <t>NYMEX Adjustments Included in Product Sales</t>
  </si>
  <si>
    <t>Sales Revenue from Energy Commodities and Services</t>
  </si>
  <si>
    <t>Other Product Sale Revenue [Member]</t>
  </si>
  <si>
    <t>Butane Blending And Fractionation Activities [Member]</t>
  </si>
  <si>
    <t>Segment Disclosures (Schedule Of Business Segment Reporting Information) (Details) - USD ($) $ in Thousands</t>
  </si>
  <si>
    <t>May. 01, 2015</t>
  </si>
  <si>
    <t>Segment Reporting Information [Line Items]</t>
  </si>
  <si>
    <t>Payments to Acquire Businesses, Net of Cash Acquired</t>
  </si>
  <si>
    <t>Operating expenses</t>
  </si>
  <si>
    <t>Operating margin</t>
  </si>
  <si>
    <t>G&amp;A expenses</t>
  </si>
  <si>
    <t>Operating Segments [Member] | Refined Products [Member]</t>
  </si>
  <si>
    <t>Operating Segments [Member] | Crude Oil Pipeline and Terminals [Member]</t>
  </si>
  <si>
    <t>Operating Segments [Member] | Marine Storage [Member]</t>
  </si>
  <si>
    <t>Intersegment Eliminations [Member]</t>
  </si>
  <si>
    <t>Investments in Non-Controlled Entities (Details) bbl in Millions</t>
  </si>
  <si>
    <t>Jun. 30, 2015USD ($)bblin</t>
  </si>
  <si>
    <t>Jun. 30, 2014USD ($)</t>
  </si>
  <si>
    <t>Dec. 31, 2014USD ($)</t>
  </si>
  <si>
    <t>Change in Equity Method Investments [Roll Forward]</t>
  </si>
  <si>
    <t>Investments at December 31, 2014</t>
  </si>
  <si>
    <t>Additional Investment in NonControlled Entities</t>
  </si>
  <si>
    <t>Proportionate share of earnings</t>
  </si>
  <si>
    <t>Amortization of excess investment and capitalized interest</t>
  </si>
  <si>
    <t>Distributions of earnings from investments in non-controlled entities</t>
  </si>
  <si>
    <t>Investments at March 31, 2015</t>
  </si>
  <si>
    <t>Equity Method Investment, Summarized Financial Information, Revenue</t>
  </si>
  <si>
    <t>Equity Method Investment, Summarized Financial Information, Net Income (Loss)</t>
  </si>
  <si>
    <t>Texas Frontera Llc [Member]</t>
  </si>
  <si>
    <t>Schedule of Equity Method Investments [Line Items]</t>
  </si>
  <si>
    <t>Interest in equity method investment</t>
  </si>
  <si>
    <t>50.00%</t>
  </si>
  <si>
    <t>Powder Springs Logistics, LLC [Member]</t>
  </si>
  <si>
    <t>Saddlehorn Pipeline Company [Member]</t>
  </si>
  <si>
    <t>40.00%</t>
  </si>
  <si>
    <t>Seabrook Logistics, LLC [Member]</t>
  </si>
  <si>
    <t>Joint Venture Partner One, Ownership Interest</t>
  </si>
  <si>
    <t>Pipeline Width | in</t>
  </si>
  <si>
    <t>Osage Pipeline Co [Member]</t>
  </si>
  <si>
    <t>Double Eagle Pipeline Llc [Member]</t>
  </si>
  <si>
    <t>BridgeTex [Member]</t>
  </si>
  <si>
    <t>All Other Equity Investments [Member]</t>
  </si>
  <si>
    <t>Equity Method Investee [Member] | Double Eagle Pipeline Llc [Member]</t>
  </si>
  <si>
    <t>Related Party Transaction, Other Revenues from Transactions with Related Party</t>
  </si>
  <si>
    <t>Accounts Receivable, Related Parties, Current</t>
  </si>
  <si>
    <t>Equity Method Investee [Member] | BridgeTex [Member]</t>
  </si>
  <si>
    <t>Accounts Payable, Related Parties, Current</t>
  </si>
  <si>
    <t>Inventory (Details) - USD ($) $ in Thousands</t>
  </si>
  <si>
    <t>Refined products</t>
  </si>
  <si>
    <t>Liquefied petroleum gases</t>
  </si>
  <si>
    <t>Transmix</t>
  </si>
  <si>
    <t>Crude oil</t>
  </si>
  <si>
    <t>Additives</t>
  </si>
  <si>
    <t>Total inventory</t>
  </si>
  <si>
    <t>Schedule Of Consolidated Net Periodic Benefit Costs (Details) $ in Thousands</t>
  </si>
  <si>
    <t>Jun. 30, 2015USD ($)</t>
  </si>
  <si>
    <t>Jun. 30, 2015USD ($)pension_plan</t>
  </si>
  <si>
    <t>Defined Benefit Plan Disclosure [Line Items]</t>
  </si>
  <si>
    <t>Number of Union Pension Plans | pension_plan</t>
  </si>
  <si>
    <t>Defined Contribution Plan, Cost Recognized</t>
  </si>
  <si>
    <t>Pension Plan [Member]</t>
  </si>
  <si>
    <t>Defined Benefit Plans, Estimated Future Employer Contributions in Next Fiscal Year</t>
  </si>
  <si>
    <t>Components of net periodic benefit costs:</t>
  </si>
  <si>
    <t>Service cost</t>
  </si>
  <si>
    <t>Interest cost</t>
  </si>
  <si>
    <t>Expected return on plan assets</t>
  </si>
  <si>
    <t>Amortization of prior service credit</t>
  </si>
  <si>
    <t>Amortization of actuarial loss</t>
  </si>
  <si>
    <t>Settlement cost</t>
  </si>
  <si>
    <t>Net periodic benefit cost (credit)</t>
  </si>
  <si>
    <t>Other Postretirement Benefit Plan [Member]</t>
  </si>
  <si>
    <t>Employee Benefit Plans Schedule of Amounts Recognized in Other Comprehensive Income (Details) - USD ($) $ in Thousands</t>
  </si>
  <si>
    <t>Changes in AOCL [Roll Forward]</t>
  </si>
  <si>
    <t>Accumulated other comprehensive loss (Beginning Bal)</t>
  </si>
  <si>
    <t>Accumulated other comprehensive loss (Ending Bal)</t>
  </si>
  <si>
    <t>Debt (Consolidated Debt) (Details) - USD ($)</t>
  </si>
  <si>
    <t>Mar. 31, 2015</t>
  </si>
  <si>
    <t>Debt Instrument [Line Items]</t>
  </si>
  <si>
    <t>Total debt</t>
  </si>
  <si>
    <t>Weighted-Average Interest Rate</t>
  </si>
  <si>
    <t>4.80%</t>
  </si>
  <si>
    <t>Debt Instrument, Face Amount</t>
  </si>
  <si>
    <t>Commercial Paper [Member]</t>
  </si>
  <si>
    <t>[1],[2]</t>
  </si>
  <si>
    <t>0.50%</t>
  </si>
  <si>
    <t>Senior Notes [Member] | 5.65% Notes Due 2016 [Member]</t>
  </si>
  <si>
    <t>5.70%</t>
  </si>
  <si>
    <t>Debt Instrument, Interest Rate, Stated Percentage</t>
  </si>
  <si>
    <t>5.65%</t>
  </si>
  <si>
    <t>Senior Notes [Member] | 6.40% Notes Due 2018 [Member]</t>
  </si>
  <si>
    <t>5.40%</t>
  </si>
  <si>
    <t>6.40%</t>
  </si>
  <si>
    <t>Senior Notes [Member] | 6.55% Notes Due 2019 [Member]</t>
  </si>
  <si>
    <t>6.55%</t>
  </si>
  <si>
    <t>Senior Notes [Member] | 4.25% Notes Due 2021 [Member]</t>
  </si>
  <si>
    <t>4.00%</t>
  </si>
  <si>
    <t>4.25%</t>
  </si>
  <si>
    <t>Senior Notes [Member] | 3.20% Notes Due 2025 [Member]</t>
  </si>
  <si>
    <t>3.20%</t>
  </si>
  <si>
    <t>0.00%</t>
  </si>
  <si>
    <t>Senior Notes [Member] | 6.40% Notes Due 2037 [Member]</t>
  </si>
  <si>
    <t>Senior Notes [Member] | 4.20% Notes Due 2042 [Member]</t>
  </si>
  <si>
    <t>4.20%</t>
  </si>
  <si>
    <t>Senior Notes [Member] | 5.15% Notes Due 2043 [Member]</t>
  </si>
  <si>
    <t>5.10%</t>
  </si>
  <si>
    <t>5.15%</t>
  </si>
  <si>
    <t>Senior Notes [Member] | 4.20% Notes Due 2045 [Member]</t>
  </si>
  <si>
    <t>4.60%</t>
  </si>
  <si>
    <t>Weighted-average interest rate includes the amortization/accretion of discounts, premiums and gains/losses realized on historical cash flow and fair value hedges recognized as interest expense.</t>
  </si>
  <si>
    <t>These borrowings were outstanding for only a portion of the six month period ending June 30, 2015. The weighted-average interest rate for these borrowings was calculated based on the number of days the borrowings were outstanding during the noted period.</t>
  </si>
  <si>
    <t>Debt (Narrative) (Details) - USD ($)</t>
  </si>
  <si>
    <t>Long-term Debt</t>
  </si>
  <si>
    <t>Borrowing capacity</t>
  </si>
  <si>
    <t>Commercial Paper [Member] | Maximum [Member]</t>
  </si>
  <si>
    <t>Debt Instrument, Term</t>
  </si>
  <si>
    <t>397 days</t>
  </si>
  <si>
    <t>Revolving Credit Facility [Member]</t>
  </si>
  <si>
    <t>Unused commitment fee</t>
  </si>
  <si>
    <t>0.125%</t>
  </si>
  <si>
    <t>Obligation for letters of credit</t>
  </si>
  <si>
    <t>Revolving Credit Facility [Member] | Minimum [Member]</t>
  </si>
  <si>
    <t>Debt Instrument, Basis Spread on Variable Rate</t>
  </si>
  <si>
    <t>1.00%</t>
  </si>
  <si>
    <t>0.10%</t>
  </si>
  <si>
    <t>Revolving Credit Facility [Member] | Maximum [Member]</t>
  </si>
  <si>
    <t>1.75%</t>
  </si>
  <si>
    <t>0.28%</t>
  </si>
  <si>
    <t>Notes At Price</t>
  </si>
  <si>
    <t>99.871%</t>
  </si>
  <si>
    <t>After Underwriting Discounts</t>
  </si>
  <si>
    <t>99.965%</t>
  </si>
  <si>
    <t>Derivative Financial Instruments (Narrative) (Details) - Balance Sheet Location [Domain] bbl in Millions</t>
  </si>
  <si>
    <t>12 Months Ended</t>
  </si>
  <si>
    <t>Jun. 30, 2015USD ($)bbl</t>
  </si>
  <si>
    <t>Mar. 31, 2015USD ($)</t>
  </si>
  <si>
    <t>Dec. 31, 2014USD ($)bbl</t>
  </si>
  <si>
    <t>Derivative [Line Items]</t>
  </si>
  <si>
    <t>Energy commodity derivatives deposits (asset)</t>
  </si>
  <si>
    <t>Cash Flow Hedge Gain (Loss) to be Reclassified within Twelve Months</t>
  </si>
  <si>
    <t>Fair Value Hedging [Member]</t>
  </si>
  <si>
    <t>Derivative, Nonmonetary Notional Amount | bbl</t>
  </si>
  <si>
    <t>Fair Value Hedging [Member] | NYMEX Commodity Contracts [Member]</t>
  </si>
  <si>
    <t>Gain (Loss) from Components Excluded from Assessment of Fair Value Hedge Effectiveness, Net</t>
  </si>
  <si>
    <t>Two Thousand Fifteen Interest Rate Swaps [Member] | Cash Flow Hedging [Member] | Interest Rate Contract [Member]</t>
  </si>
  <si>
    <t>Derivative, Notional Amount</t>
  </si>
  <si>
    <t>Derivative Asset, Fair Value, Gross Asset</t>
  </si>
  <si>
    <t>Two Thousand Fourteen Interest Rate Swaps [Member] | Cash Flow Hedging [Member] | Interest Rate Contract [Member]</t>
  </si>
  <si>
    <t>Derivative Financial Instruments (Schedule Of Forward Purchase And Sales Contracts) (Details) - Jun. 30, 2015 - Forward Contracts [Member] bbl in Millions, $ in Millions</t>
  </si>
  <si>
    <t>USD ($)bbl</t>
  </si>
  <si>
    <t>Forward purchase contracts, Amount | $</t>
  </si>
  <si>
    <t>Forward purchase contracts, Barrels</t>
  </si>
  <si>
    <t>Forward sale contracts, Amount | $</t>
  </si>
  <si>
    <t>Forward sale contracts, Barrels</t>
  </si>
  <si>
    <t>Derivative Financial Instruments (Schedule Of NYMEX Contracts And Butane Price Swap Purchase Agreements) (Details) bbl in Millions</t>
  </si>
  <si>
    <t>Jun. 30, 2015bbl</t>
  </si>
  <si>
    <t>Derivative, Nonmonetary Notional Amount</t>
  </si>
  <si>
    <t>Economic Hedges [Member]</t>
  </si>
  <si>
    <t>Economic Hedges Futures [Member]</t>
  </si>
  <si>
    <t>Basis Swap [Member]</t>
  </si>
  <si>
    <t>Of the 5.6 million barrels of products we have economically hedged at June 30, 2015, we had open agreements which swap the pricing on 1.6 million of those barrels from New York Harbor to Platts Group 3 or Platts Gulf Coast, which are the geographic locations where these barrels will be sold.</t>
  </si>
  <si>
    <t>Derivative Financial Instruments Schedule of Derivative Offset Amounts (Details) - USD ($) $ in Thousands</t>
  </si>
  <si>
    <t>Exchange Traded [Member]</t>
  </si>
  <si>
    <t>Derivative Liability, Fair Value, Gross Liability</t>
  </si>
  <si>
    <t>Derivative Asset, Fair Value, Amount Not Offset Against Collateral</t>
  </si>
  <si>
    <t>Derivative, Collateral, Obligation to Return Cash</t>
  </si>
  <si>
    <t>Amount After Offset</t>
  </si>
  <si>
    <t>[3]</t>
  </si>
  <si>
    <t>Other Current Liabilities [Member] | Exchange Traded [Member]</t>
  </si>
  <si>
    <t>Other Noncurrent Assets [Member] | Exchange Traded [Member]</t>
  </si>
  <si>
    <t>Other Current Assets [Member] | Exchange Traded [Member]</t>
  </si>
  <si>
    <t>Net amount includes energy commodity derivative contracts classified as current liabilities, net, of $2,860 and noncurrent assets of $16,486.</t>
  </si>
  <si>
    <t>Net amount includes energy commodity derivative contracts classified as current assets, net, of $87,151, current liabilities of $5,413 and noncurrent assets of $14,404.</t>
  </si>
  <si>
    <t>This represents the maximum amount of loss we would incur if all of our counterparties failed to perform on their derivative contracts.</t>
  </si>
  <si>
    <t>Derivative Financial Instruments (Derivative Gains Included In Accumulated Other Comprehensive Loss (AOCL) (Details) - USD ($) $ in Thousands</t>
  </si>
  <si>
    <t>Derivative Gains Included in AOCI [Roll Forward]</t>
  </si>
  <si>
    <t>Beginning balance</t>
  </si>
  <si>
    <t>Net gain (loss) on cash flow hedges</t>
  </si>
  <si>
    <t>Reclassification of net loss (gain) on cash flow hedges to income</t>
  </si>
  <si>
    <t>Ending balance</t>
  </si>
  <si>
    <t>Derivative Financial Instruments (Derivatives And Hedging-Cash Flow Hedges) (Details) - USD ($) $ in Thousands</t>
  </si>
  <si>
    <t>Derivative Instruments, Gain (Loss) [Line Items]</t>
  </si>
  <si>
    <t>Designated as Hedging Instrument [Member] | Cash Flow Hedging [Member] | Interest Rate Contract [Member]</t>
  </si>
  <si>
    <t>Designated as Hedging Instrument [Member] | Cash Flow Hedging [Member] | Interest Rate Contract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Derivative Financial Instruments (Derivatives And Hedging-Overall-Subsequent Measurement) (Details) - Not Designated as Hedging Instrument [Member] - USD ($) $ in Thousands</t>
  </si>
  <si>
    <t>Derivative, Gain (Loss) on Derivative, Net</t>
  </si>
  <si>
    <t>NYMEX Commodity Contracts [Member] | Sales [Member]</t>
  </si>
  <si>
    <t>NYMEX Commodity Contracts [Member] | Operating Expenses [Member]</t>
  </si>
  <si>
    <t>NYMEX Commodity Contracts [Member] | Cost of Sales [Member]</t>
  </si>
  <si>
    <t>Derivative Financial Instruments (Derivatives and Hedging - Designated) (Details) - USD ($) $ in Thousands</t>
  </si>
  <si>
    <t>Designated as Hedging Instrument [Member]</t>
  </si>
  <si>
    <t>Derivatives, Fair Value [Line Items]</t>
  </si>
  <si>
    <t>Designated as Hedging Instrument [Member] | NYMEX Commodity Contracts [Member] | Other Current Assets [Member]</t>
  </si>
  <si>
    <t>Designated as Hedging Instrument [Member] | NYMEX Commodity Contracts [Member] | Other Current Liabilities [Member]</t>
  </si>
  <si>
    <t>Designated as Hedging Instrument [Member] | NYMEX Commodity Contracts [Member] | Other Noncurrent Assets [Member]</t>
  </si>
  <si>
    <t>Designated as Hedging Instrument [Member] | NYMEX Commodity Contracts [Member] | Other Noncurrent Liabilities [Member]</t>
  </si>
  <si>
    <t>Designated as Hedging Instrument [Member] | Interest Rate Contract [Member] | Other Current Assets [Member]</t>
  </si>
  <si>
    <t>Designated as Hedging Instrument [Member] | Interest Rate Contract [Member] | Other Current Liabilities [Member]</t>
  </si>
  <si>
    <t>Designated as Hedging Instrument [Member] | Interest Rate Contract [Member] | Other Noncurrent Assets [Member]</t>
  </si>
  <si>
    <t>Designated as Hedging Instrument [Member] | Interest Rate Contract [Member] | Other Noncurrent Liabilities [Member]</t>
  </si>
  <si>
    <t>Not Designated as Hedging Instrument [Member]</t>
  </si>
  <si>
    <t>Not Designated as Hedging Instrument [Member] | NYMEX Commodity Contracts [Member] | Other Current Assets [Member]</t>
  </si>
  <si>
    <t>Not Designated as Hedging Instrument [Member] | NYMEX Commodity Contracts [Member] | Other Current Liabilities [Member]</t>
  </si>
  <si>
    <t>Not Designated as Hedging Instrument [Member] | NYMEX Commodity Contracts [Member] | Other Noncurrent Assets [Member]</t>
  </si>
  <si>
    <t>Not Designated as Hedging Instrument [Member] | NYMEX Commodity Contracts [Member] | Other Noncurrent Liabilities [Member]</t>
  </si>
  <si>
    <t>Commitments And Contingencies (Details) - USD ($) $ in Millions</t>
  </si>
  <si>
    <t>Loss Contingencies [Line Items]</t>
  </si>
  <si>
    <t>Liabilities recognized for estimated environmental costs</t>
  </si>
  <si>
    <t>Estimated environmental liabilities, years</t>
  </si>
  <si>
    <t>10 years</t>
  </si>
  <si>
    <t>Environmental expenses</t>
  </si>
  <si>
    <t>Receivables from insurance carriers related to environmental matters</t>
  </si>
  <si>
    <t>Accounts Receivable [Member]</t>
  </si>
  <si>
    <t>Other Noncurrent Assets [Member]</t>
  </si>
  <si>
    <t>Long-Term Incentive Plan (Narrative) (Details) - shares</t>
  </si>
  <si>
    <t>1 Months Ended</t>
  </si>
  <si>
    <t>Feb. 28, 2015</t>
  </si>
  <si>
    <t>Jan. 31, 2015</t>
  </si>
  <si>
    <t>Share-based Compensation Arrangements by Share-based Payment Award [Line Items]</t>
  </si>
  <si>
    <t>Limited partners' capital account, units authorized for issuance</t>
  </si>
  <si>
    <t>Limited partner unitholders, units remaining available</t>
  </si>
  <si>
    <t>Share-based Compensation Arrangement by Share-based Payment Award, Equity Instruments Other than Options, Grants in Period</t>
  </si>
  <si>
    <t>Share-based Compensation Arrangement by Share-based Payment Award, Award Vesting Period</t>
  </si>
  <si>
    <t>3 years</t>
  </si>
  <si>
    <t>Management [Member]</t>
  </si>
  <si>
    <t>Partners' Capital Account, Units, Unit-based Compensation</t>
  </si>
  <si>
    <t>Director [Member]</t>
  </si>
  <si>
    <t>Long-Term Incentive Plan (Equity-Based Incentive Compensation Expense) (Details) - Management [Member] - USD ($) $ in Thousands</t>
  </si>
  <si>
    <t>Allocation of LTIP expense on consolidated statements of income</t>
  </si>
  <si>
    <t>G&amp;A Expense [Member]</t>
  </si>
  <si>
    <t>Operating Expenses [Member]</t>
  </si>
  <si>
    <t>Equity Method [Member]</t>
  </si>
  <si>
    <t>Liability Method [Member]</t>
  </si>
  <si>
    <t>Performance Based Awards [Member] | Two Thousand Twelve Awards [Member]</t>
  </si>
  <si>
    <t>Performance Based Awards [Member] | Two Thousand Twelve Awards [Member] | Equity Method [Member]</t>
  </si>
  <si>
    <t>Performance Based Awards [Member] | Two Thousand Twelve Awards [Member] | Liability Method [Member]</t>
  </si>
  <si>
    <t>Performance Based Awards [Member] | Two Thousand Thirteen Awards [Member]</t>
  </si>
  <si>
    <t>Performance Based Awards [Member] | Two Thousand Thirteen Awards [Member] | Equity Method [Member]</t>
  </si>
  <si>
    <t>Performance Based Awards [Member] | Two Thousand Thirteen Awards [Member] | Liability Method [Member]</t>
  </si>
  <si>
    <t>Performance Based Awards [Member] | Two Thousand Fourteen Awards [Member]</t>
  </si>
  <si>
    <t>Performance Based Awards [Member] | Two Thousand Fourteen Awards [Member] | Equity Method [Member]</t>
  </si>
  <si>
    <t>Performance Based Awards [Member] | Two Thousand Fourteen Awards [Member] | Liability Method [Member]</t>
  </si>
  <si>
    <t>Performance Based Awards [Member] | Two Thousand Fifteen Awards [Member]</t>
  </si>
  <si>
    <t>Performance Based Awards [Member] | Two Thousand Fifteen Awards [Member] | Equity Method [Member]</t>
  </si>
  <si>
    <t>Performance Based Awards [Member] | Two Thousand Fifteen Awards [Member] | Liability Method [Member]</t>
  </si>
  <si>
    <t>Retention Awards [Member]</t>
  </si>
  <si>
    <t>Retention Awards [Member] | Equity Method [Member]</t>
  </si>
  <si>
    <t>Retention Awards [Member] | Liability Method [Member]</t>
  </si>
  <si>
    <t>Distributions (Schedule Of Distributions) (Details) - USD ($) $ / shares in Units, $ in Thousands</t>
  </si>
  <si>
    <t>Aug. 14, 2015</t>
  </si>
  <si>
    <t>May. 15, 2015</t>
  </si>
  <si>
    <t>Feb. 13, 2015</t>
  </si>
  <si>
    <t>Nov. 14, 2014</t>
  </si>
  <si>
    <t>Aug. 14, 2014</t>
  </si>
  <si>
    <t>May. 15, 2014</t>
  </si>
  <si>
    <t>Feb. 14, 2014</t>
  </si>
  <si>
    <t>Sep. 30, 2015</t>
  </si>
  <si>
    <t>Per Unit Cash Distribution Amount</t>
  </si>
  <si>
    <t>Total Cash Distribution to Limited Partners</t>
  </si>
  <si>
    <t>Scenario, Forecast</t>
  </si>
  <si>
    <t>Our general partner's board of directors declared this cash distribution on July 23, 2015 to be paid on August 14, 2015 to unitholders of record at the close of business on August 7, 2015.</t>
  </si>
  <si>
    <t>Fair Value (Schedule Of Carrying Amounts And Fair Values Of Financial Assets/Liabilities) (Details) - USD ($) $ in Thousands</t>
  </si>
  <si>
    <t>Fair Value, Measurements, Recurring [Member] | Fair Value, Inputs, Level 1 [Member] | NYMEX Commodity Contracts [Member]</t>
  </si>
  <si>
    <t>Fair Value, Balance Sheet Grouping, Financial Statement Captions [Line Items]</t>
  </si>
  <si>
    <t>Derivative Asset</t>
  </si>
  <si>
    <t>Fair Value, Measurements, Recurring [Member] | Significant Other Observable Inputs (Level 2) [Member]</t>
  </si>
  <si>
    <t>Fair Value, Measurements, Recurring [Member] | Significant Other Observable Inputs (Level 2) [Member] | Interest Rate Contract [Member]</t>
  </si>
  <si>
    <t>Derivative liability</t>
  </si>
  <si>
    <t>Fair Value, Measurements, Recurring [Member] | Fair Value, Inputs, Level 3 [Member]</t>
  </si>
  <si>
    <t>Estimate of Fair Value Measurement [Member]</t>
  </si>
  <si>
    <t>Estimate of Fair Value Measurement [Member] | NYMEX Commodity Contracts [Member]</t>
  </si>
  <si>
    <t>Estimate of Fair Value Measurement [Member] | Interest Rate Contract [Member]</t>
  </si>
  <si>
    <t>Reported Value Measurement [Member]</t>
  </si>
  <si>
    <t>Reported Value Measurement [Member] | NYMEX Commodity Contracts [Member]</t>
  </si>
  <si>
    <t>Reported Value Measurement [Member] | Interest Rate Contract [Member]</t>
  </si>
  <si>
    <t>Related Party Transactions (Details) - Director [Member] - USD ($) $ in Millions</t>
  </si>
  <si>
    <t>2 Months Ended</t>
  </si>
  <si>
    <t>Targa Resource Partners L P [Member]</t>
  </si>
  <si>
    <t>Related Party Transaction [Line Items]</t>
  </si>
  <si>
    <t>Related Party Transaction, Expenses from Transactions with Related Party</t>
  </si>
  <si>
    <t>Accounts Payable, Related Parties</t>
  </si>
  <si>
    <t>Methvin Company [Member]</t>
  </si>
  <si>
    <t>Subsequent Events (Details) - USD ($) $ / shares in Units, $ in Thousands</t>
  </si>
  <si>
    <t>Subsequent Event [Line Items]</t>
  </si>
  <si>
    <t>Cash distribution per unit</t>
  </si>
  <si>
    <t>Total cash distribution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126975</v>
      </c>
    </row>
    <row spans="1:3" r="11">
      <c t="s" s="4" r="A11">
        <v>17</v>
      </c>
      <c t="s" s="4" r="B11">
        <v>18</v>
      </c>
    </row>
    <row spans="1:3" r="12">
      <c t="s" s="4" r="A12">
        <v>19</v>
      </c>
      <c t="s" s="4" r="B12">
        <v>20</v>
      </c>
    </row>
    <row spans="1:3" r="13">
      <c t="s" s="4" r="A13">
        <v>21</v>
      </c>
      <c t="n" s="5" r="C13">
        <v>227427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6</v>
      </c>
      <c t="s" s="2" r="B1">
        <v>1</v>
      </c>
    </row>
    <row spans="1:2" r="2">
      <c t="s" s="2" r="B2">
        <v>2</v>
      </c>
    </row>
    <row spans="1:2" r="3">
      <c t="s" s="3" r="A3">
        <v>158</v>
      </c>
    </row>
    <row spans="1:2" r="4">
      <c t="s" s="4" r="A4">
        <v>66</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4" r="A3">
        <v>25</v>
      </c>
      <c t="n" s="7" r="B3">
        <v>374016</v>
      </c>
      <c t="n" s="7" r="C3">
        <v>353568</v>
      </c>
      <c t="n" s="7" r="D3">
        <v>719616</v>
      </c>
      <c t="n" s="7" r="E3">
        <v>671205</v>
      </c>
    </row>
    <row spans="1:5" r="4">
      <c t="s" s="4" r="A4">
        <v>26</v>
      </c>
      <c t="n" s="5" r="B4">
        <v>109969</v>
      </c>
      <c t="n" s="5" r="C4">
        <v>137657</v>
      </c>
      <c t="n" s="5" r="D4">
        <v>283096</v>
      </c>
      <c t="n" s="5" r="E4">
        <v>433720</v>
      </c>
    </row>
    <row spans="1:5" r="5">
      <c t="s" s="4" r="A5">
        <v>27</v>
      </c>
      <c t="n" s="5" r="B5">
        <v>3558</v>
      </c>
      <c t="n" s="5" r="C5">
        <v>5221</v>
      </c>
      <c t="n" s="5" r="D5">
        <v>6921</v>
      </c>
      <c t="n" s="5" r="E5">
        <v>10127</v>
      </c>
    </row>
    <row spans="1:5" r="6">
      <c t="s" s="4" r="A6">
        <v>28</v>
      </c>
      <c t="n" s="5" r="B6">
        <v>487543</v>
      </c>
      <c t="n" s="5" r="C6">
        <v>496446</v>
      </c>
      <c t="n" s="5" r="D6">
        <v>1009633</v>
      </c>
      <c t="n" s="5" r="E6">
        <v>1115052</v>
      </c>
    </row>
    <row spans="1:5" r="7">
      <c t="s" s="3" r="A7">
        <v>29</v>
      </c>
    </row>
    <row spans="1:5" r="8">
      <c t="s" s="4" r="A8">
        <v>30</v>
      </c>
      <c t="n" s="5" r="B8">
        <v>131433</v>
      </c>
      <c t="n" s="5" r="C8">
        <v>124874</v>
      </c>
      <c t="n" s="5" r="D8">
        <v>229928</v>
      </c>
      <c t="n" s="5" r="E8">
        <v>198371</v>
      </c>
    </row>
    <row spans="1:5" r="9">
      <c t="s" s="4" r="A9">
        <v>31</v>
      </c>
      <c t="n" s="5" r="B9">
        <v>94507</v>
      </c>
      <c t="n" s="5" r="C9">
        <v>109103</v>
      </c>
      <c t="n" s="5" r="D9">
        <v>230686</v>
      </c>
      <c t="n" s="5" r="E9">
        <v>307143</v>
      </c>
    </row>
    <row spans="1:5" r="10">
      <c t="s" s="4" r="A10">
        <v>32</v>
      </c>
      <c t="n" s="5" r="B10">
        <v>40440</v>
      </c>
      <c t="n" s="5" r="C10">
        <v>46897</v>
      </c>
      <c t="n" s="5" r="D10">
        <v>82137</v>
      </c>
      <c t="n" s="5" r="E10">
        <v>84408</v>
      </c>
    </row>
    <row spans="1:5" r="11">
      <c t="s" s="4" r="A11">
        <v>33</v>
      </c>
      <c t="n" s="5" r="B11">
        <v>37942</v>
      </c>
      <c t="n" s="5" r="C11">
        <v>39309</v>
      </c>
      <c t="n" s="5" r="D11">
        <v>73440</v>
      </c>
      <c t="n" s="5" r="E11">
        <v>74244</v>
      </c>
    </row>
    <row spans="1:5" r="12">
      <c t="s" s="4" r="A12">
        <v>34</v>
      </c>
      <c t="n" s="5" r="B12">
        <v>304322</v>
      </c>
      <c t="n" s="5" r="C12">
        <v>320183</v>
      </c>
      <c t="n" s="5" r="D12">
        <v>616191</v>
      </c>
      <c t="n" s="5" r="E12">
        <v>664166</v>
      </c>
    </row>
    <row spans="1:5" r="13">
      <c t="s" s="4" r="A13">
        <v>35</v>
      </c>
      <c t="n" s="5" r="B13">
        <v>24542</v>
      </c>
      <c t="n" s="5" r="C13">
        <v>1955</v>
      </c>
      <c t="n" s="5" r="D13">
        <v>34132</v>
      </c>
      <c t="n" s="5" r="E13">
        <v>2421</v>
      </c>
    </row>
    <row spans="1:5" r="14">
      <c t="s" s="4" r="A14">
        <v>36</v>
      </c>
      <c t="n" s="5" r="B14">
        <v>207763</v>
      </c>
      <c t="n" s="5" r="C14">
        <v>178218</v>
      </c>
      <c t="n" s="5" r="D14">
        <v>427574</v>
      </c>
      <c t="n" s="5" r="E14">
        <v>453307</v>
      </c>
    </row>
    <row spans="1:5" r="15">
      <c t="s" s="4" r="A15">
        <v>37</v>
      </c>
      <c t="n" s="5" r="B15">
        <v>39756</v>
      </c>
      <c t="n" s="5" r="C15">
        <v>37265</v>
      </c>
      <c t="n" s="5" r="D15">
        <v>76363</v>
      </c>
      <c t="n" s="5" r="E15">
        <v>73681</v>
      </c>
    </row>
    <row spans="1:5" r="16">
      <c t="s" s="4" r="A16">
        <v>38</v>
      </c>
      <c t="n" s="5" r="B16">
        <v>-334</v>
      </c>
      <c t="n" s="5" r="C16">
        <v>-406</v>
      </c>
      <c t="n" s="5" r="D16">
        <v>-683</v>
      </c>
      <c t="n" s="5" r="E16">
        <v>-797</v>
      </c>
    </row>
    <row spans="1:5" r="17">
      <c t="s" s="4" r="A17">
        <v>39</v>
      </c>
      <c t="n" s="5" r="B17">
        <v>-2946</v>
      </c>
      <c t="n" s="5" r="C17">
        <v>-6843</v>
      </c>
      <c t="n" s="5" r="D17">
        <v>-5053</v>
      </c>
      <c t="n" s="5" r="E17">
        <v>-12153</v>
      </c>
    </row>
    <row spans="1:5" r="18">
      <c t="s" s="4" r="A18">
        <v>40</v>
      </c>
      <c t="n" s="5" r="B18">
        <v>640</v>
      </c>
      <c t="n" s="5" r="C18">
        <v>602</v>
      </c>
      <c t="n" s="5" r="D18">
        <v>1227</v>
      </c>
      <c t="n" s="5" r="E18">
        <v>1201</v>
      </c>
    </row>
    <row spans="1:5" r="19">
      <c t="s" s="4" r="A19">
        <v>41</v>
      </c>
      <c t="n" s="5" r="B19">
        <v>-6539</v>
      </c>
      <c t="n" s="5" r="C19">
        <v>0</v>
      </c>
      <c t="n" s="5" r="D19">
        <v>-6260</v>
      </c>
      <c t="n" s="5" r="E19">
        <v>0</v>
      </c>
    </row>
    <row spans="1:5" r="20">
      <c t="s" s="4" r="A20">
        <v>42</v>
      </c>
      <c t="n" s="5" r="B20">
        <v>177186</v>
      </c>
      <c t="n" s="5" r="C20">
        <v>147600</v>
      </c>
      <c t="n" s="5" r="D20">
        <v>361980</v>
      </c>
      <c t="n" s="5" r="E20">
        <v>391375</v>
      </c>
    </row>
    <row spans="1:5" r="21">
      <c t="s" s="4" r="A21">
        <v>43</v>
      </c>
      <c t="n" s="5" r="B21">
        <v>-205</v>
      </c>
      <c t="n" s="5" r="C21">
        <v>1340</v>
      </c>
      <c t="n" s="5" r="D21">
        <v>953</v>
      </c>
      <c t="n" s="5" r="E21">
        <v>2561</v>
      </c>
    </row>
    <row spans="1:5" r="22">
      <c t="s" s="4" r="A22">
        <v>44</v>
      </c>
      <c t="n" s="7" r="B22">
        <v>177391</v>
      </c>
      <c t="n" s="7" r="C22">
        <v>146260</v>
      </c>
      <c t="n" s="7" r="D22">
        <v>361027</v>
      </c>
      <c t="n" s="7" r="E22">
        <v>388814</v>
      </c>
    </row>
    <row spans="1:5" r="23">
      <c t="s" s="4" r="A23">
        <v>45</v>
      </c>
      <c t="n" s="8" r="B23">
        <v>0.78</v>
      </c>
      <c t="n" s="8" r="C23">
        <v>0.64</v>
      </c>
      <c t="n" s="8" r="D23">
        <v>1.59</v>
      </c>
      <c t="n" s="8" r="E23">
        <v>1.71</v>
      </c>
    </row>
    <row spans="1:5" r="24">
      <c t="s" s="4" r="A24">
        <v>46</v>
      </c>
      <c t="n" s="5" r="B24">
        <v>227631</v>
      </c>
      <c t="n" s="5" r="C24">
        <v>227288</v>
      </c>
      <c t="n" s="5" r="D24">
        <v>227578</v>
      </c>
      <c t="n" s="5" r="E24">
        <v>2272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49</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1</v>
      </c>
      <c t="s" s="2" r="B1">
        <v>1</v>
      </c>
    </row>
    <row spans="1:2" r="2">
      <c t="s" s="2" r="B2">
        <v>2</v>
      </c>
    </row>
    <row spans="1:2" r="3">
      <c t="s" s="3" r="A3">
        <v>152</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4</v>
      </c>
      <c t="s" s="2" r="B1">
        <v>1</v>
      </c>
    </row>
    <row spans="1:2" r="2">
      <c t="s" s="2" r="B2">
        <v>2</v>
      </c>
    </row>
    <row spans="1:2" r="3">
      <c t="s" s="3" r="A3">
        <v>155</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58</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161</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164</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t="s" s="1" r="A1">
        <v>208</v>
      </c>
      <c t="s" s="2" r="B1">
        <v>1</v>
      </c>
    </row>
    <row spans="1:2" r="2">
      <c t="s" s="2" r="B2">
        <v>2</v>
      </c>
    </row>
    <row spans="1:2" r="3">
      <c t="s" s="3" r="A3">
        <v>167</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221</v>
      </c>
      <c t="s" s="4" r="B10">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174</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6</v>
      </c>
      <c t="s" s="2" r="B1">
        <v>1</v>
      </c>
    </row>
    <row spans="1:2" r="2">
      <c t="s" s="2" r="B2">
        <v>2</v>
      </c>
    </row>
    <row spans="1:2" r="3">
      <c t="s" s="3" r="A3">
        <v>177</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t="s" s="1" r="A1">
        <v>47</v>
      </c>
      <c t="s" s="2" r="C1">
        <v>23</v>
      </c>
      <c t="s" s="2" r="E1">
        <v>1</v>
      </c>
    </row>
    <row spans="1:6" r="2">
      <c t="s" s="2" r="C2">
        <v>2</v>
      </c>
      <c t="s" s="2" r="D2">
        <v>24</v>
      </c>
      <c t="s" s="2" r="E2">
        <v>2</v>
      </c>
      <c t="s" s="2" r="F2">
        <v>24</v>
      </c>
    </row>
    <row spans="1:6" r="3">
      <c t="s" s="4" r="A3">
        <v>44</v>
      </c>
      <c t="n" s="7" r="C3">
        <v>177391</v>
      </c>
      <c t="n" s="7" r="D3">
        <v>146260</v>
      </c>
      <c t="n" s="7" r="E3">
        <v>361027</v>
      </c>
      <c t="n" s="7" r="F3">
        <v>388814</v>
      </c>
    </row>
    <row spans="1:6" r="4">
      <c t="s" s="3" r="A4">
        <v>48</v>
      </c>
    </row>
    <row spans="1:6" r="5">
      <c t="s" s="4" r="A5">
        <v>49</v>
      </c>
      <c t="s" s="4" r="B5">
        <v>50</v>
      </c>
      <c t="n" s="5" r="C5">
        <v>1936</v>
      </c>
      <c t="n" s="5" r="D5">
        <v>0</v>
      </c>
      <c t="n" s="5" r="E5">
        <v>-13529</v>
      </c>
      <c t="n" s="5" r="F5">
        <v>-3613</v>
      </c>
    </row>
    <row spans="1:6" r="6">
      <c t="s" s="4" r="A6">
        <v>51</v>
      </c>
      <c t="s" s="4" r="B6">
        <v>50</v>
      </c>
      <c t="n" s="5" r="C6">
        <v>388</v>
      </c>
      <c t="n" s="5" r="D6">
        <v>-153</v>
      </c>
      <c t="n" s="5" r="E6">
        <v>588</v>
      </c>
      <c t="n" s="5" r="F6">
        <v>-179</v>
      </c>
    </row>
    <row spans="1:6" r="7">
      <c t="s" s="4" r="A7">
        <v>52</v>
      </c>
      <c t="s" s="4" r="B7">
        <v>53</v>
      </c>
      <c t="n" s="5" r="C7">
        <v>-928</v>
      </c>
      <c t="n" s="5" r="D7">
        <v>-928</v>
      </c>
      <c t="n" s="5" r="E7">
        <v>-1856</v>
      </c>
      <c t="n" s="5" r="F7">
        <v>-1823</v>
      </c>
    </row>
    <row spans="1:6" r="8">
      <c t="s" s="4" r="A8">
        <v>54</v>
      </c>
      <c t="s" s="4" r="B8">
        <v>53</v>
      </c>
      <c t="n" s="5" r="C8">
        <v>2023</v>
      </c>
      <c t="n" s="5" r="D8">
        <v>1192</v>
      </c>
      <c t="n" s="5" r="E8">
        <v>3595</v>
      </c>
      <c t="n" s="5" r="F8">
        <v>2016</v>
      </c>
    </row>
    <row spans="1:6" r="9">
      <c t="s" s="4" r="A9">
        <v>55</v>
      </c>
      <c t="s" s="4" r="B9">
        <v>53</v>
      </c>
      <c t="n" s="5" r="C9">
        <v>0</v>
      </c>
      <c t="n" s="5" r="D9">
        <v>1569</v>
      </c>
      <c t="n" s="5" r="E9">
        <v>0</v>
      </c>
      <c t="n" s="5" r="F9">
        <v>1569</v>
      </c>
    </row>
    <row spans="1:6" r="10">
      <c t="s" s="4" r="A10">
        <v>56</v>
      </c>
      <c t="n" s="5" r="C10">
        <v>3419</v>
      </c>
      <c t="n" s="5" r="D10">
        <v>1680</v>
      </c>
      <c t="n" s="5" r="E10">
        <v>-11202</v>
      </c>
      <c t="n" s="5" r="F10">
        <v>-2030</v>
      </c>
    </row>
    <row spans="1:6" r="11">
      <c t="s" s="4" r="A11">
        <v>57</v>
      </c>
      <c t="n" s="7" r="C11">
        <v>180810</v>
      </c>
      <c t="n" s="7" r="D11">
        <v>147940</v>
      </c>
      <c t="n" s="7" r="E11">
        <v>349825</v>
      </c>
      <c t="n" s="7" r="F11">
        <v>386784</v>
      </c>
    </row>
    <row spans="1:6" r="12">
      <c t="n" r="A12"/>
    </row>
    <row spans="1:6" r="13">
      <c t="s" s="4" r="A13">
        <v>50</v>
      </c>
      <c t="s" s="4" r="B13">
        <v>58</v>
      </c>
    </row>
    <row spans="1:6" r="14">
      <c t="s" s="4" r="A14">
        <v>53</v>
      </c>
      <c t="s" s="4" r="B14">
        <v>59</v>
      </c>
    </row>
  </sheetData>
  <mergeCells count="6">
    <mergeCell ref="A1:B2"/>
    <mergeCell ref="C1:D1"/>
    <mergeCell ref="E1:F1"/>
    <mergeCell ref="A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29</v>
      </c>
      <c t="s" s="2" r="B1">
        <v>1</v>
      </c>
    </row>
    <row spans="1:2" r="2">
      <c t="s" s="2" r="B2">
        <v>2</v>
      </c>
    </row>
    <row spans="1:2" r="3">
      <c t="s" s="3" r="A3">
        <v>180</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4"/>
  </cols>
  <sheetData>
    <row spans="1:2" r="1">
      <c t="s" s="1" r="A1">
        <v>232</v>
      </c>
      <c t="s" s="2" r="B1">
        <v>233</v>
      </c>
    </row>
    <row spans="1:2" r="2">
      <c t="s" s="4" r="A2">
        <v>234</v>
      </c>
    </row>
    <row spans="1:2" r="3">
      <c t="s" s="3" r="A3">
        <v>235</v>
      </c>
    </row>
    <row spans="1:2" r="4">
      <c t="s" s="4" r="A4">
        <v>236</v>
      </c>
      <c t="n" s="5" r="B4">
        <v>52</v>
      </c>
    </row>
    <row spans="1:2" r="5">
      <c t="s" s="4" r="A5">
        <v>237</v>
      </c>
      <c t="n" s="5" r="B5">
        <v>28</v>
      </c>
    </row>
    <row spans="1:2" r="6">
      <c t="s" s="4" r="A6">
        <v>238</v>
      </c>
    </row>
    <row spans="1:2" r="7">
      <c t="s" s="3" r="A7">
        <v>235</v>
      </c>
    </row>
    <row spans="1:2" r="8">
      <c t="s" s="4" r="A8">
        <v>239</v>
      </c>
      <c t="n" s="5" r="B8">
        <v>9500</v>
      </c>
    </row>
    <row spans="1:2" r="9">
      <c t="s" s="4" r="A9">
        <v>240</v>
      </c>
    </row>
    <row spans="1:2" r="10">
      <c t="s" s="3" r="A10">
        <v>235</v>
      </c>
    </row>
    <row spans="1:2" r="11">
      <c t="s" s="4" r="A11">
        <v>239</v>
      </c>
      <c t="n" s="5" r="B11">
        <v>1100</v>
      </c>
    </row>
    <row spans="1:2" r="12">
      <c t="s" s="4" r="A12">
        <v>241</v>
      </c>
    </row>
    <row spans="1:2" r="13">
      <c t="s" s="3" r="A13">
        <v>235</v>
      </c>
    </row>
    <row spans="1:2" r="14">
      <c t="s" s="4" r="A14">
        <v>239</v>
      </c>
      <c t="n" s="5" r="B14">
        <v>1600</v>
      </c>
    </row>
    <row spans="1:2" r="15">
      <c t="s" s="4" r="A15">
        <v>242</v>
      </c>
      <c t="n" s="5" r="B15">
        <v>21</v>
      </c>
    </row>
    <row spans="1:2" r="16">
      <c t="s" s="4" r="A16">
        <v>243</v>
      </c>
      <c t="n" s="5" r="B16">
        <v>13</v>
      </c>
    </row>
    <row spans="1:2" r="17">
      <c t="s" s="4" r="A17">
        <v>244</v>
      </c>
    </row>
    <row spans="1:2" r="18">
      <c t="s" s="3" r="A18">
        <v>235</v>
      </c>
    </row>
    <row spans="1:2" r="19">
      <c t="s" s="4" r="A19">
        <v>237</v>
      </c>
      <c t="n" s="5" r="B19">
        <v>5</v>
      </c>
    </row>
    <row spans="1:2" r="20">
      <c t="s" s="4" r="A20">
        <v>242</v>
      </c>
      <c t="n" s="5" r="B20">
        <v>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5</v>
      </c>
      <c t="s" s="2" r="B1">
        <v>23</v>
      </c>
      <c t="s" s="2" r="D1">
        <v>1</v>
      </c>
    </row>
    <row spans="1:5" r="2">
      <c t="s" s="2" r="B2">
        <v>2</v>
      </c>
      <c t="s" s="2" r="C2">
        <v>24</v>
      </c>
      <c t="s" s="2" r="D2">
        <v>2</v>
      </c>
      <c t="s" s="2" r="E2">
        <v>24</v>
      </c>
    </row>
    <row spans="1:5" r="3">
      <c t="s" s="3" r="A3">
        <v>246</v>
      </c>
    </row>
    <row spans="1:5" r="4">
      <c t="s" s="4" r="A4">
        <v>247</v>
      </c>
      <c t="n" s="7" r="B4">
        <v>133319</v>
      </c>
      <c t="n" s="7" r="C4">
        <v>154310</v>
      </c>
      <c t="n" s="7" r="D4">
        <v>302566</v>
      </c>
      <c t="n" s="7" r="E4">
        <v>447550</v>
      </c>
    </row>
    <row spans="1:5" r="5">
      <c t="s" s="4" r="A5">
        <v>248</v>
      </c>
      <c t="n" s="5" r="B5">
        <v>-23350</v>
      </c>
      <c t="n" s="5" r="C5">
        <v>-16653</v>
      </c>
      <c t="n" s="5" r="D5">
        <v>-19470</v>
      </c>
      <c t="n" s="5" r="E5">
        <v>-13830</v>
      </c>
    </row>
    <row spans="1:5" r="6">
      <c t="s" s="4" r="A6">
        <v>249</v>
      </c>
      <c t="n" s="5" r="B6">
        <v>109969</v>
      </c>
      <c t="n" s="5" r="C6">
        <v>137657</v>
      </c>
      <c t="n" s="5" r="D6">
        <v>283096</v>
      </c>
      <c t="n" s="5" r="E6">
        <v>433720</v>
      </c>
    </row>
    <row spans="1:5" r="7">
      <c t="s" s="4" r="A7">
        <v>250</v>
      </c>
    </row>
    <row spans="1:5" r="8">
      <c t="s" s="3" r="A8">
        <v>246</v>
      </c>
    </row>
    <row spans="1:5" r="9">
      <c t="s" s="4" r="A9">
        <v>248</v>
      </c>
      <c t="n" s="5" r="B9">
        <v>0</v>
      </c>
      <c t="n" s="5" r="C9">
        <v>13</v>
      </c>
      <c t="n" s="5" r="D9">
        <v>0</v>
      </c>
      <c t="n" s="5" r="E9">
        <v>13</v>
      </c>
    </row>
    <row spans="1:5" r="10">
      <c t="s" s="4" r="A10">
        <v>251</v>
      </c>
    </row>
    <row spans="1:5" r="11">
      <c t="s" s="3" r="A11">
        <v>246</v>
      </c>
    </row>
    <row spans="1:5" r="12">
      <c t="s" s="4" r="A12">
        <v>248</v>
      </c>
      <c t="n" s="7" r="B12">
        <v>-23350</v>
      </c>
      <c t="n" s="7" r="C12">
        <v>-16666</v>
      </c>
      <c t="n" s="7" r="D12">
        <v>-19470</v>
      </c>
      <c t="n" s="7" r="E12">
        <v>-138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2</v>
      </c>
      <c t="s" s="2" r="B1">
        <v>253</v>
      </c>
      <c t="s" s="2" r="C1">
        <v>2</v>
      </c>
      <c t="s" s="2" r="D1">
        <v>24</v>
      </c>
      <c t="s" s="2" r="E1">
        <v>2</v>
      </c>
      <c t="s" s="2" r="F1">
        <v>24</v>
      </c>
    </row>
    <row spans="1:6" r="2">
      <c t="s" s="3" r="A2">
        <v>254</v>
      </c>
    </row>
    <row spans="1:6" r="3">
      <c t="s" s="4" r="A3">
        <v>255</v>
      </c>
      <c t="n" s="7" r="E3">
        <v>54678</v>
      </c>
      <c t="n" s="7" r="F3">
        <v>0</v>
      </c>
    </row>
    <row spans="1:6" r="4">
      <c t="s" s="4" r="A4">
        <v>25</v>
      </c>
      <c t="n" s="7" r="C4">
        <v>374016</v>
      </c>
      <c t="n" s="7" r="D4">
        <v>353568</v>
      </c>
      <c t="n" s="5" r="E4">
        <v>719616</v>
      </c>
      <c t="n" s="5" r="F4">
        <v>671205</v>
      </c>
    </row>
    <row spans="1:6" r="5">
      <c t="s" s="4" r="A5">
        <v>26</v>
      </c>
      <c t="n" s="5" r="C5">
        <v>109969</v>
      </c>
      <c t="n" s="5" r="D5">
        <v>137657</v>
      </c>
      <c t="n" s="5" r="E5">
        <v>283096</v>
      </c>
      <c t="n" s="5" r="F5">
        <v>433720</v>
      </c>
    </row>
    <row spans="1:6" r="6">
      <c t="s" s="4" r="A6">
        <v>27</v>
      </c>
      <c t="n" s="5" r="C6">
        <v>3558</v>
      </c>
      <c t="n" s="5" r="D6">
        <v>5221</v>
      </c>
      <c t="n" s="5" r="E6">
        <v>6921</v>
      </c>
      <c t="n" s="5" r="F6">
        <v>10127</v>
      </c>
    </row>
    <row spans="1:6" r="7">
      <c t="s" s="4" r="A7">
        <v>28</v>
      </c>
      <c t="n" s="5" r="C7">
        <v>487543</v>
      </c>
      <c t="n" s="5" r="D7">
        <v>496446</v>
      </c>
      <c t="n" s="5" r="E7">
        <v>1009633</v>
      </c>
      <c t="n" s="5" r="F7">
        <v>1115052</v>
      </c>
    </row>
    <row spans="1:6" r="8">
      <c t="s" s="4" r="A8">
        <v>256</v>
      </c>
      <c t="n" s="5" r="C8">
        <v>131433</v>
      </c>
      <c t="n" s="5" r="D8">
        <v>124874</v>
      </c>
      <c t="n" s="5" r="E8">
        <v>229928</v>
      </c>
      <c t="n" s="5" r="F8">
        <v>198371</v>
      </c>
    </row>
    <row spans="1:6" r="9">
      <c t="s" s="4" r="A9">
        <v>31</v>
      </c>
      <c t="n" s="5" r="C9">
        <v>94507</v>
      </c>
      <c t="n" s="5" r="D9">
        <v>109103</v>
      </c>
      <c t="n" s="5" r="E9">
        <v>230686</v>
      </c>
      <c t="n" s="5" r="F9">
        <v>307143</v>
      </c>
    </row>
    <row spans="1:6" r="10">
      <c t="s" s="4" r="A10">
        <v>35</v>
      </c>
      <c t="n" s="5" r="C10">
        <v>-24542</v>
      </c>
      <c t="n" s="5" r="D10">
        <v>-1955</v>
      </c>
      <c t="n" s="5" r="E10">
        <v>-34132</v>
      </c>
      <c t="n" s="5" r="F10">
        <v>-2421</v>
      </c>
    </row>
    <row spans="1:6" r="11">
      <c t="s" s="4" r="A11">
        <v>257</v>
      </c>
      <c t="n" s="5" r="C11">
        <v>286145</v>
      </c>
      <c t="n" s="5" r="D11">
        <v>264424</v>
      </c>
      <c t="n" s="5" r="E11">
        <v>583151</v>
      </c>
      <c t="n" s="5" r="F11">
        <v>611959</v>
      </c>
    </row>
    <row spans="1:6" r="12">
      <c t="s" s="4" r="A12">
        <v>110</v>
      </c>
      <c t="n" s="5" r="C12">
        <v>40440</v>
      </c>
      <c t="n" s="5" r="D12">
        <v>46897</v>
      </c>
      <c t="n" s="5" r="E12">
        <v>82137</v>
      </c>
      <c t="n" s="5" r="F12">
        <v>84408</v>
      </c>
    </row>
    <row spans="1:6" r="13">
      <c t="s" s="4" r="A13">
        <v>258</v>
      </c>
      <c t="n" s="5" r="C13">
        <v>37942</v>
      </c>
      <c t="n" s="5" r="D13">
        <v>39309</v>
      </c>
      <c t="n" s="5" r="E13">
        <v>73440</v>
      </c>
      <c t="n" s="5" r="F13">
        <v>74244</v>
      </c>
    </row>
    <row spans="1:6" r="14">
      <c t="s" s="4" r="A14">
        <v>36</v>
      </c>
      <c t="n" s="5" r="C14">
        <v>207763</v>
      </c>
      <c t="n" s="5" r="D14">
        <v>178218</v>
      </c>
      <c t="n" s="5" r="E14">
        <v>427574</v>
      </c>
      <c t="n" s="5" r="F14">
        <v>453307</v>
      </c>
    </row>
    <row spans="1:6" r="15">
      <c t="s" s="4" r="A15">
        <v>259</v>
      </c>
    </row>
    <row spans="1:6" r="16">
      <c t="s" s="3" r="A16">
        <v>254</v>
      </c>
    </row>
    <row spans="1:6" r="17">
      <c t="s" s="4" r="A17">
        <v>255</v>
      </c>
      <c t="n" s="7" r="B17">
        <v>54678</v>
      </c>
    </row>
    <row spans="1:6" r="18">
      <c t="s" s="4" r="A18">
        <v>25</v>
      </c>
      <c t="n" s="5" r="C18">
        <v>233711</v>
      </c>
      <c t="n" s="5" r="D18">
        <v>232489</v>
      </c>
      <c t="n" s="5" r="E18">
        <v>450488</v>
      </c>
      <c t="n" s="5" r="F18">
        <v>442725</v>
      </c>
    </row>
    <row spans="1:6" r="19">
      <c t="s" s="4" r="A19">
        <v>26</v>
      </c>
      <c t="n" s="5" r="C19">
        <v>109323</v>
      </c>
      <c t="n" s="5" r="D19">
        <v>136334</v>
      </c>
      <c t="n" s="5" r="E19">
        <v>281962</v>
      </c>
      <c t="n" s="5" r="F19">
        <v>430044</v>
      </c>
    </row>
    <row spans="1:6" r="20">
      <c t="s" s="4" r="A20">
        <v>27</v>
      </c>
      <c t="n" s="5" r="C20">
        <v>0</v>
      </c>
      <c t="n" s="5" r="D20">
        <v>0</v>
      </c>
      <c t="n" s="5" r="E20">
        <v>0</v>
      </c>
      <c t="n" s="5" r="F20">
        <v>0</v>
      </c>
    </row>
    <row spans="1:6" r="21">
      <c t="s" s="4" r="A21">
        <v>28</v>
      </c>
      <c t="n" s="5" r="C21">
        <v>343034</v>
      </c>
      <c t="n" s="5" r="D21">
        <v>368823</v>
      </c>
      <c t="n" s="5" r="E21">
        <v>732450</v>
      </c>
      <c t="n" s="5" r="F21">
        <v>872769</v>
      </c>
    </row>
    <row spans="1:6" r="22">
      <c t="s" s="4" r="A22">
        <v>256</v>
      </c>
      <c t="n" s="5" r="C22">
        <v>100475</v>
      </c>
      <c t="n" s="5" r="D22">
        <v>97302</v>
      </c>
      <c t="n" s="5" r="E22">
        <v>170781</v>
      </c>
      <c t="n" s="5" r="F22">
        <v>148459</v>
      </c>
    </row>
    <row spans="1:6" r="23">
      <c t="s" s="4" r="A23">
        <v>31</v>
      </c>
      <c t="n" s="5" r="C23">
        <v>94326</v>
      </c>
      <c t="n" s="5" r="D23">
        <v>108817</v>
      </c>
      <c t="n" s="5" r="E23">
        <v>229960</v>
      </c>
      <c t="n" s="5" r="F23">
        <v>306573</v>
      </c>
    </row>
    <row spans="1:6" r="24">
      <c t="s" s="4" r="A24">
        <v>35</v>
      </c>
      <c t="n" s="5" r="C24">
        <v>43</v>
      </c>
      <c t="n" s="5" r="D24">
        <v>0</v>
      </c>
      <c t="n" s="5" r="E24">
        <v>98</v>
      </c>
      <c t="n" s="5" r="F24">
        <v>0</v>
      </c>
    </row>
    <row spans="1:6" r="25">
      <c t="s" s="4" r="A25">
        <v>257</v>
      </c>
      <c t="n" s="5" r="C25">
        <v>148190</v>
      </c>
      <c t="n" s="5" r="D25">
        <v>162704</v>
      </c>
      <c t="n" s="5" r="E25">
        <v>331611</v>
      </c>
      <c t="n" s="5" r="F25">
        <v>417737</v>
      </c>
    </row>
    <row spans="1:6" r="26">
      <c t="s" s="4" r="A26">
        <v>110</v>
      </c>
      <c t="n" s="5" r="C26">
        <v>23962</v>
      </c>
      <c t="n" s="5" r="D26">
        <v>32083</v>
      </c>
      <c t="n" s="5" r="E26">
        <v>47409</v>
      </c>
      <c t="n" s="5" r="F26">
        <v>55255</v>
      </c>
    </row>
    <row spans="1:6" r="27">
      <c t="s" s="4" r="A27">
        <v>258</v>
      </c>
      <c t="n" s="5" r="C27">
        <v>23893</v>
      </c>
      <c t="n" s="5" r="D27">
        <v>25374</v>
      </c>
      <c t="n" s="5" r="E27">
        <v>46492</v>
      </c>
      <c t="n" s="5" r="F27">
        <v>48393</v>
      </c>
    </row>
    <row spans="1:6" r="28">
      <c t="s" s="4" r="A28">
        <v>36</v>
      </c>
      <c t="n" s="5" r="C28">
        <v>100335</v>
      </c>
      <c t="n" s="5" r="D28">
        <v>105247</v>
      </c>
      <c t="n" s="5" r="E28">
        <v>237710</v>
      </c>
      <c t="n" s="5" r="F28">
        <v>314089</v>
      </c>
    </row>
    <row spans="1:6" r="29">
      <c t="s" s="4" r="A29">
        <v>260</v>
      </c>
    </row>
    <row spans="1:6" r="30">
      <c t="s" s="3" r="A30">
        <v>254</v>
      </c>
    </row>
    <row spans="1:6" r="31">
      <c t="s" s="4" r="A31">
        <v>25</v>
      </c>
      <c t="n" s="5" r="C31">
        <v>95756</v>
      </c>
      <c t="n" s="5" r="D31">
        <v>79556</v>
      </c>
      <c t="n" s="5" r="E31">
        <v>182316</v>
      </c>
      <c t="n" s="5" r="F31">
        <v>147459</v>
      </c>
    </row>
    <row spans="1:6" r="32">
      <c t="s" s="4" r="A32">
        <v>26</v>
      </c>
      <c t="n" s="5" r="C32">
        <v>0</v>
      </c>
      <c t="n" s="5" r="D32">
        <v>0</v>
      </c>
      <c t="n" s="5" r="E32">
        <v>0</v>
      </c>
      <c t="n" s="5" r="F32">
        <v>0</v>
      </c>
    </row>
    <row spans="1:6" r="33">
      <c t="s" s="4" r="A33">
        <v>27</v>
      </c>
      <c t="n" s="5" r="C33">
        <v>3211</v>
      </c>
      <c t="n" s="5" r="D33">
        <v>4902</v>
      </c>
      <c t="n" s="5" r="E33">
        <v>6238</v>
      </c>
      <c t="n" s="5" r="F33">
        <v>9497</v>
      </c>
    </row>
    <row spans="1:6" r="34">
      <c t="s" s="4" r="A34">
        <v>28</v>
      </c>
      <c t="n" s="5" r="C34">
        <v>98967</v>
      </c>
      <c t="n" s="5" r="D34">
        <v>84458</v>
      </c>
      <c t="n" s="5" r="E34">
        <v>188554</v>
      </c>
      <c t="n" s="5" r="F34">
        <v>156956</v>
      </c>
    </row>
    <row spans="1:6" r="35">
      <c t="s" s="4" r="A35">
        <v>256</v>
      </c>
      <c t="n" s="5" r="C35">
        <v>16014</v>
      </c>
      <c t="n" s="5" r="D35">
        <v>11867</v>
      </c>
      <c t="n" s="5" r="E35">
        <v>29875</v>
      </c>
      <c t="n" s="5" r="F35">
        <v>20925</v>
      </c>
    </row>
    <row spans="1:6" r="36">
      <c t="s" s="4" r="A36">
        <v>31</v>
      </c>
      <c t="n" s="5" r="C36">
        <v>0</v>
      </c>
      <c t="n" s="5" r="D36">
        <v>0</v>
      </c>
      <c t="n" s="5" r="E36">
        <v>0</v>
      </c>
      <c t="n" s="5" r="F36">
        <v>0</v>
      </c>
    </row>
    <row spans="1:6" r="37">
      <c t="s" s="4" r="A37">
        <v>35</v>
      </c>
      <c t="n" s="5" r="C37">
        <v>-23905</v>
      </c>
      <c t="n" s="5" r="D37">
        <v>-888</v>
      </c>
      <c t="n" s="5" r="E37">
        <v>-32829</v>
      </c>
      <c t="n" s="5" r="F37">
        <v>-708</v>
      </c>
    </row>
    <row spans="1:6" r="38">
      <c t="s" s="4" r="A38">
        <v>257</v>
      </c>
      <c t="n" s="5" r="C38">
        <v>106858</v>
      </c>
      <c t="n" s="5" r="D38">
        <v>73479</v>
      </c>
      <c t="n" s="5" r="E38">
        <v>191508</v>
      </c>
      <c t="n" s="5" r="F38">
        <v>136739</v>
      </c>
    </row>
    <row spans="1:6" r="39">
      <c t="s" s="4" r="A39">
        <v>110</v>
      </c>
      <c t="n" s="5" r="C39">
        <v>8264</v>
      </c>
      <c t="n" s="5" r="D39">
        <v>6725</v>
      </c>
      <c t="n" s="5" r="E39">
        <v>16493</v>
      </c>
      <c t="n" s="5" r="F39">
        <v>13188</v>
      </c>
    </row>
    <row spans="1:6" r="40">
      <c t="s" s="4" r="A40">
        <v>258</v>
      </c>
      <c t="n" s="5" r="C40">
        <v>9031</v>
      </c>
      <c t="n" s="5" r="D40">
        <v>7697</v>
      </c>
      <c t="n" s="5" r="E40">
        <v>17117</v>
      </c>
      <c t="n" s="5" r="F40">
        <v>13691</v>
      </c>
    </row>
    <row spans="1:6" r="41">
      <c t="s" s="4" r="A41">
        <v>36</v>
      </c>
      <c t="n" s="5" r="C41">
        <v>89563</v>
      </c>
      <c t="n" s="5" r="D41">
        <v>59057</v>
      </c>
      <c t="n" s="5" r="E41">
        <v>157898</v>
      </c>
      <c t="n" s="5" r="F41">
        <v>109860</v>
      </c>
    </row>
    <row spans="1:6" r="42">
      <c t="s" s="4" r="A42">
        <v>261</v>
      </c>
    </row>
    <row spans="1:6" r="43">
      <c t="s" s="3" r="A43">
        <v>254</v>
      </c>
    </row>
    <row spans="1:6" r="44">
      <c t="s" s="4" r="A44">
        <v>25</v>
      </c>
      <c t="n" s="5" r="C44">
        <v>44549</v>
      </c>
      <c t="n" s="5" r="D44">
        <v>41523</v>
      </c>
      <c t="n" s="5" r="E44">
        <v>86812</v>
      </c>
      <c t="n" s="5" r="F44">
        <v>81021</v>
      </c>
    </row>
    <row spans="1:6" r="45">
      <c t="s" s="4" r="A45">
        <v>26</v>
      </c>
      <c t="n" s="5" r="C45">
        <v>646</v>
      </c>
      <c t="n" s="5" r="D45">
        <v>1323</v>
      </c>
      <c t="n" s="5" r="E45">
        <v>1134</v>
      </c>
      <c t="n" s="5" r="F45">
        <v>3676</v>
      </c>
    </row>
    <row spans="1:6" r="46">
      <c t="s" s="4" r="A46">
        <v>27</v>
      </c>
      <c t="n" s="5" r="C46">
        <v>347</v>
      </c>
      <c t="n" s="5" r="D46">
        <v>319</v>
      </c>
      <c t="n" s="5" r="E46">
        <v>683</v>
      </c>
      <c t="n" s="5" r="F46">
        <v>630</v>
      </c>
    </row>
    <row spans="1:6" r="47">
      <c t="s" s="4" r="A47">
        <v>28</v>
      </c>
      <c t="n" s="5" r="C47">
        <v>45542</v>
      </c>
      <c t="n" s="5" r="D47">
        <v>43165</v>
      </c>
      <c t="n" s="5" r="E47">
        <v>88629</v>
      </c>
      <c t="n" s="5" r="F47">
        <v>85327</v>
      </c>
    </row>
    <row spans="1:6" r="48">
      <c t="s" s="4" r="A48">
        <v>256</v>
      </c>
      <c t="n" s="5" r="C48">
        <v>15881</v>
      </c>
      <c t="n" s="5" r="D48">
        <v>16544</v>
      </c>
      <c t="n" s="5" r="E48">
        <v>31216</v>
      </c>
      <c t="n" s="5" r="F48">
        <v>30630</v>
      </c>
    </row>
    <row spans="1:6" r="49">
      <c t="s" s="4" r="A49">
        <v>31</v>
      </c>
      <c t="n" s="5" r="C49">
        <v>181</v>
      </c>
      <c t="n" s="5" r="D49">
        <v>286</v>
      </c>
      <c t="n" s="5" r="E49">
        <v>726</v>
      </c>
      <c t="n" s="5" r="F49">
        <v>570</v>
      </c>
    </row>
    <row spans="1:6" r="50">
      <c t="s" s="4" r="A50">
        <v>35</v>
      </c>
      <c t="n" s="5" r="C50">
        <v>-680</v>
      </c>
      <c t="n" s="5" r="D50">
        <v>-1067</v>
      </c>
      <c t="n" s="5" r="E50">
        <v>-1401</v>
      </c>
      <c t="n" s="5" r="F50">
        <v>-1713</v>
      </c>
    </row>
    <row spans="1:6" r="51">
      <c t="s" s="4" r="A51">
        <v>257</v>
      </c>
      <c t="n" s="5" r="C51">
        <v>30160</v>
      </c>
      <c t="n" s="5" r="D51">
        <v>27402</v>
      </c>
      <c t="n" s="5" r="E51">
        <v>58088</v>
      </c>
      <c t="n" s="5" r="F51">
        <v>55840</v>
      </c>
    </row>
    <row spans="1:6" r="52">
      <c t="s" s="4" r="A52">
        <v>110</v>
      </c>
      <c t="n" s="5" r="C52">
        <v>7277</v>
      </c>
      <c t="n" s="5" r="D52">
        <v>7250</v>
      </c>
      <c t="n" s="5" r="E52">
        <v>16291</v>
      </c>
      <c t="n" s="5" r="F52">
        <v>14322</v>
      </c>
    </row>
    <row spans="1:6" r="53">
      <c t="s" s="4" r="A53">
        <v>258</v>
      </c>
      <c t="n" s="5" r="C53">
        <v>5018</v>
      </c>
      <c t="n" s="5" r="D53">
        <v>6238</v>
      </c>
      <c t="n" s="5" r="E53">
        <v>9831</v>
      </c>
      <c t="n" s="5" r="F53">
        <v>12160</v>
      </c>
    </row>
    <row spans="1:6" r="54">
      <c t="s" s="4" r="A54">
        <v>36</v>
      </c>
      <c t="n" s="5" r="C54">
        <v>17865</v>
      </c>
      <c t="n" s="5" r="D54">
        <v>13914</v>
      </c>
      <c t="n" s="5" r="E54">
        <v>31966</v>
      </c>
      <c t="n" s="5" r="F54">
        <v>29358</v>
      </c>
    </row>
    <row spans="1:6" r="55">
      <c t="s" s="4" r="A55">
        <v>262</v>
      </c>
    </row>
    <row spans="1:6" r="56">
      <c t="s" s="3" r="A56">
        <v>254</v>
      </c>
    </row>
    <row spans="1:6" r="57">
      <c t="s" s="4" r="A57">
        <v>25</v>
      </c>
      <c t="n" s="5" r="C57">
        <v>0</v>
      </c>
      <c t="n" s="5" r="D57">
        <v>0</v>
      </c>
      <c t="n" s="5" r="E57">
        <v>0</v>
      </c>
      <c t="n" s="5" r="F57">
        <v>0</v>
      </c>
    </row>
    <row spans="1:6" r="58">
      <c t="s" s="4" r="A58">
        <v>26</v>
      </c>
      <c t="n" s="5" r="C58">
        <v>0</v>
      </c>
      <c t="n" s="5" r="D58">
        <v>0</v>
      </c>
      <c t="n" s="5" r="E58">
        <v>0</v>
      </c>
      <c t="n" s="5" r="F58">
        <v>0</v>
      </c>
    </row>
    <row spans="1:6" r="59">
      <c t="s" s="4" r="A59">
        <v>27</v>
      </c>
      <c t="n" s="5" r="C59">
        <v>0</v>
      </c>
      <c t="n" s="5" r="D59">
        <v>0</v>
      </c>
      <c t="n" s="5" r="E59">
        <v>0</v>
      </c>
      <c t="n" s="5" r="F59">
        <v>0</v>
      </c>
    </row>
    <row spans="1:6" r="60">
      <c t="s" s="4" r="A60">
        <v>28</v>
      </c>
      <c t="n" s="5" r="C60">
        <v>0</v>
      </c>
      <c t="n" s="5" r="D60">
        <v>0</v>
      </c>
      <c t="n" s="5" r="E60">
        <v>0</v>
      </c>
      <c t="n" s="5" r="F60">
        <v>0</v>
      </c>
    </row>
    <row spans="1:6" r="61">
      <c t="s" s="4" r="A61">
        <v>256</v>
      </c>
      <c t="n" s="5" r="C61">
        <v>-937</v>
      </c>
      <c t="n" s="5" r="D61">
        <v>-839</v>
      </c>
      <c t="n" s="5" r="E61">
        <v>-1944</v>
      </c>
      <c t="n" s="5" r="F61">
        <v>-1643</v>
      </c>
    </row>
    <row spans="1:6" r="62">
      <c t="s" s="4" r="A62">
        <v>31</v>
      </c>
      <c t="n" s="5" r="C62">
        <v>0</v>
      </c>
      <c t="n" s="5" r="D62">
        <v>0</v>
      </c>
      <c t="n" s="5" r="E62">
        <v>0</v>
      </c>
      <c t="n" s="5" r="F62">
        <v>0</v>
      </c>
    </row>
    <row spans="1:6" r="63">
      <c t="s" s="4" r="A63">
        <v>35</v>
      </c>
      <c t="n" s="5" r="C63">
        <v>0</v>
      </c>
      <c t="n" s="5" r="D63">
        <v>0</v>
      </c>
      <c t="n" s="5" r="E63">
        <v>0</v>
      </c>
      <c t="n" s="5" r="F63">
        <v>0</v>
      </c>
    </row>
    <row spans="1:6" r="64">
      <c t="s" s="4" r="A64">
        <v>257</v>
      </c>
      <c t="n" s="5" r="C64">
        <v>937</v>
      </c>
      <c t="n" s="5" r="D64">
        <v>839</v>
      </c>
      <c t="n" s="5" r="E64">
        <v>1944</v>
      </c>
      <c t="n" s="5" r="F64">
        <v>1643</v>
      </c>
    </row>
    <row spans="1:6" r="65">
      <c t="s" s="4" r="A65">
        <v>110</v>
      </c>
      <c t="n" s="5" r="C65">
        <v>937</v>
      </c>
      <c t="n" s="5" r="D65">
        <v>839</v>
      </c>
      <c t="n" s="5" r="E65">
        <v>1944</v>
      </c>
      <c t="n" s="5" r="F65">
        <v>1643</v>
      </c>
    </row>
    <row spans="1:6" r="66">
      <c t="s" s="4" r="A66">
        <v>258</v>
      </c>
      <c t="n" s="5" r="C66">
        <v>0</v>
      </c>
      <c t="n" s="5" r="D66">
        <v>0</v>
      </c>
      <c t="n" s="5" r="E66">
        <v>0</v>
      </c>
      <c t="n" s="5" r="F66">
        <v>0</v>
      </c>
    </row>
    <row spans="1:6" r="67">
      <c t="s" s="4" r="A67">
        <v>36</v>
      </c>
      <c t="n" s="7" r="C67">
        <v>0</v>
      </c>
      <c t="n" s="7" r="D67">
        <v>0</v>
      </c>
      <c t="n" s="7" r="E67">
        <v>0</v>
      </c>
      <c t="n" s="7" r="F6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6"/>
    <col customWidth="1" max="5" min="5" width="21"/>
    <col customWidth="1" max="6" min="6" width="21"/>
  </cols>
  <sheetData>
    <row spans="1:6" r="1">
      <c t="s" s="1" r="A1">
        <v>263</v>
      </c>
      <c t="s" s="2" r="B1">
        <v>23</v>
      </c>
      <c t="s" s="2" r="D1">
        <v>1</v>
      </c>
    </row>
    <row spans="1:6" r="2">
      <c t="s" s="2" r="B2">
        <v>264</v>
      </c>
      <c t="s" s="2" r="C2">
        <v>265</v>
      </c>
      <c t="s" s="2" r="D2">
        <v>264</v>
      </c>
      <c t="s" s="2" r="E2">
        <v>265</v>
      </c>
      <c t="s" s="2" r="F2">
        <v>266</v>
      </c>
    </row>
    <row spans="1:6" r="3">
      <c t="s" s="3" r="A3">
        <v>267</v>
      </c>
    </row>
    <row spans="1:6" r="4">
      <c t="s" s="4" r="A4">
        <v>268</v>
      </c>
      <c t="n" s="7" r="D4">
        <v>613867000</v>
      </c>
    </row>
    <row spans="1:6" r="5">
      <c t="s" s="4" r="A5">
        <v>269</v>
      </c>
      <c t="n" s="5" r="D5">
        <v>49695000</v>
      </c>
    </row>
    <row spans="1:6" r="6">
      <c t="s" s="4" r="A6">
        <v>270</v>
      </c>
      <c t="n" s="5" r="D6">
        <v>35527000</v>
      </c>
    </row>
    <row spans="1:6" r="7">
      <c t="s" s="4" r="A7">
        <v>271</v>
      </c>
      <c t="n" s="5" r="D7">
        <v>-1395000</v>
      </c>
    </row>
    <row spans="1:6" r="8">
      <c t="s" s="4" r="A8">
        <v>35</v>
      </c>
      <c t="n" s="7" r="B8">
        <v>24542000</v>
      </c>
      <c t="n" s="7" r="C8">
        <v>1955000</v>
      </c>
      <c t="n" s="5" r="D8">
        <v>34132000</v>
      </c>
      <c t="n" s="7" r="E8">
        <v>2421000</v>
      </c>
    </row>
    <row spans="1:6" r="9">
      <c t="s" s="4" r="A9">
        <v>272</v>
      </c>
      <c t="n" s="5" r="D9">
        <v>31243000</v>
      </c>
      <c t="n" s="5" r="E9">
        <v>1713000</v>
      </c>
    </row>
    <row spans="1:6" r="10">
      <c t="s" s="4" r="A10">
        <v>273</v>
      </c>
      <c t="n" s="5" r="B10">
        <v>666451000</v>
      </c>
      <c t="n" s="5" r="D10">
        <v>666451000</v>
      </c>
    </row>
    <row spans="1:6" r="11">
      <c t="s" s="4" r="A11">
        <v>274</v>
      </c>
      <c t="n" s="5" r="B11">
        <v>73256000</v>
      </c>
      <c t="n" s="5" r="C11">
        <v>11709000</v>
      </c>
      <c t="n" s="5" r="D11">
        <v>119912000</v>
      </c>
      <c t="n" s="5" r="E11">
        <v>18464000</v>
      </c>
    </row>
    <row spans="1:6" r="12">
      <c t="s" s="4" r="A12">
        <v>275</v>
      </c>
      <c t="n" s="7" r="B12">
        <v>50412000</v>
      </c>
      <c t="n" s="5" r="C12">
        <v>4284000</v>
      </c>
      <c t="n" s="7" r="D12">
        <v>71030000</v>
      </c>
      <c t="n" s="5" r="E12">
        <v>5591000</v>
      </c>
    </row>
    <row spans="1:6" r="13">
      <c t="s" s="4" r="A13">
        <v>276</v>
      </c>
    </row>
    <row spans="1:6" r="14">
      <c t="s" s="3" r="A14">
        <v>277</v>
      </c>
    </row>
    <row spans="1:6" r="15">
      <c t="s" s="4" r="A15">
        <v>278</v>
      </c>
      <c t="s" s="4" r="B15">
        <v>279</v>
      </c>
      <c t="s" s="4" r="D15">
        <v>279</v>
      </c>
    </row>
    <row spans="1:6" r="16">
      <c t="s" s="4" r="A16">
        <v>280</v>
      </c>
    </row>
    <row spans="1:6" r="17">
      <c t="s" s="3" r="A17">
        <v>277</v>
      </c>
    </row>
    <row spans="1:6" r="18">
      <c t="s" s="4" r="A18">
        <v>278</v>
      </c>
      <c t="s" s="4" r="B18">
        <v>279</v>
      </c>
      <c t="s" s="4" r="D18">
        <v>279</v>
      </c>
    </row>
    <row spans="1:6" r="19">
      <c t="s" s="4" r="A19">
        <v>281</v>
      </c>
    </row>
    <row spans="1:6" r="20">
      <c t="s" s="3" r="A20">
        <v>277</v>
      </c>
    </row>
    <row spans="1:6" r="21">
      <c t="s" s="4" r="A21">
        <v>278</v>
      </c>
      <c t="s" s="4" r="B21">
        <v>282</v>
      </c>
      <c t="s" s="4" r="D21">
        <v>282</v>
      </c>
    </row>
    <row spans="1:6" r="22">
      <c t="s" s="4" r="A22">
        <v>283</v>
      </c>
    </row>
    <row spans="1:6" r="23">
      <c t="s" s="3" r="A23">
        <v>277</v>
      </c>
    </row>
    <row spans="1:6" r="24">
      <c t="s" s="4" r="A24">
        <v>278</v>
      </c>
      <c t="s" s="4" r="B24">
        <v>279</v>
      </c>
      <c t="s" s="4" r="D24">
        <v>279</v>
      </c>
    </row>
    <row spans="1:6" r="25">
      <c t="s" s="4" r="A25">
        <v>284</v>
      </c>
      <c t="s" s="4" r="B25">
        <v>279</v>
      </c>
      <c t="s" s="4" r="D25">
        <v>279</v>
      </c>
    </row>
    <row spans="1:6" r="26">
      <c t="s" s="4" r="A26">
        <v>242</v>
      </c>
      <c t="n" s="9" r="B26">
        <v>0.7</v>
      </c>
      <c t="n" s="9" r="D26">
        <v>0.7</v>
      </c>
    </row>
    <row spans="1:6" r="27">
      <c t="s" s="4" r="A27">
        <v>285</v>
      </c>
      <c t="n" s="5" r="B27">
        <v>18</v>
      </c>
      <c t="n" s="5" r="D27">
        <v>18</v>
      </c>
    </row>
    <row spans="1:6" r="28">
      <c t="s" s="4" r="A28">
        <v>286</v>
      </c>
    </row>
    <row spans="1:6" r="29">
      <c t="s" s="3" r="A29">
        <v>277</v>
      </c>
    </row>
    <row spans="1:6" r="30">
      <c t="s" s="4" r="A30">
        <v>278</v>
      </c>
      <c t="s" s="4" r="B30">
        <v>279</v>
      </c>
      <c t="s" s="4" r="D30">
        <v>279</v>
      </c>
    </row>
    <row spans="1:6" r="31">
      <c t="s" s="4" r="A31">
        <v>287</v>
      </c>
    </row>
    <row spans="1:6" r="32">
      <c t="s" s="3" r="A32">
        <v>277</v>
      </c>
    </row>
    <row spans="1:6" r="33">
      <c t="s" s="4" r="A33">
        <v>278</v>
      </c>
      <c t="s" s="4" r="B33">
        <v>279</v>
      </c>
      <c t="s" s="4" r="D33">
        <v>279</v>
      </c>
    </row>
    <row spans="1:6" r="34">
      <c t="s" s="4" r="A34">
        <v>288</v>
      </c>
    </row>
    <row spans="1:6" r="35">
      <c t="s" s="3" r="A35">
        <v>277</v>
      </c>
    </row>
    <row spans="1:6" r="36">
      <c t="s" s="4" r="A36">
        <v>278</v>
      </c>
      <c t="s" s="4" r="B36">
        <v>279</v>
      </c>
      <c t="s" s="4" r="D36">
        <v>279</v>
      </c>
    </row>
    <row spans="1:6" r="37">
      <c t="s" s="3" r="A37">
        <v>267</v>
      </c>
    </row>
    <row spans="1:6" r="38">
      <c t="s" s="4" r="A38">
        <v>268</v>
      </c>
      <c t="n" s="7" r="D38">
        <v>489348000</v>
      </c>
    </row>
    <row spans="1:6" r="39">
      <c t="s" s="4" r="A39">
        <v>269</v>
      </c>
      <c t="n" s="5" r="D39">
        <v>16609000</v>
      </c>
    </row>
    <row spans="1:6" r="40">
      <c t="s" s="4" r="A40">
        <v>270</v>
      </c>
      <c t="n" s="5" r="D40">
        <v>31828000</v>
      </c>
    </row>
    <row spans="1:6" r="41">
      <c t="s" s="4" r="A41">
        <v>271</v>
      </c>
      <c t="n" s="5" r="D41">
        <v>-1020000</v>
      </c>
    </row>
    <row spans="1:6" r="42">
      <c t="s" s="4" r="A42">
        <v>35</v>
      </c>
      <c t="n" s="5" r="D42">
        <v>30808000</v>
      </c>
    </row>
    <row spans="1:6" r="43">
      <c t="s" s="4" r="A43">
        <v>272</v>
      </c>
      <c t="n" s="5" r="D43">
        <v>30332000</v>
      </c>
    </row>
    <row spans="1:6" r="44">
      <c t="s" s="4" r="A44">
        <v>273</v>
      </c>
      <c t="n" s="7" r="B44">
        <v>506433000</v>
      </c>
      <c t="n" s="5" r="D44">
        <v>506433000</v>
      </c>
    </row>
    <row spans="1:6" r="45">
      <c t="s" s="4" r="A45">
        <v>274</v>
      </c>
      <c t="n" s="5" r="B45">
        <v>61629000</v>
      </c>
      <c t="n" s="5" r="C45">
        <v>0</v>
      </c>
      <c t="n" s="5" r="D45">
        <v>98765000</v>
      </c>
      <c t="n" s="5" r="E45">
        <v>0</v>
      </c>
    </row>
    <row spans="1:6" r="46">
      <c t="s" s="4" r="A46">
        <v>275</v>
      </c>
      <c t="n" s="5" r="B46">
        <v>45619000</v>
      </c>
      <c t="n" s="5" r="C46">
        <v>-240000</v>
      </c>
      <c t="n" s="5" r="D46">
        <v>63656000</v>
      </c>
      <c t="n" s="5" r="E46">
        <v>-280000</v>
      </c>
    </row>
    <row spans="1:6" r="47">
      <c t="s" s="4" r="A47">
        <v>289</v>
      </c>
    </row>
    <row spans="1:6" r="48">
      <c t="s" s="3" r="A48">
        <v>267</v>
      </c>
    </row>
    <row spans="1:6" r="49">
      <c t="s" s="4" r="A49">
        <v>268</v>
      </c>
      <c t="n" s="5" r="D49">
        <v>124519000</v>
      </c>
    </row>
    <row spans="1:6" r="50">
      <c t="s" s="4" r="A50">
        <v>269</v>
      </c>
      <c t="n" s="5" r="D50">
        <v>33086000</v>
      </c>
    </row>
    <row spans="1:6" r="51">
      <c t="s" s="4" r="A51">
        <v>270</v>
      </c>
      <c t="n" s="5" r="D51">
        <v>3699000</v>
      </c>
    </row>
    <row spans="1:6" r="52">
      <c t="s" s="4" r="A52">
        <v>271</v>
      </c>
      <c t="n" s="5" r="D52">
        <v>-375000</v>
      </c>
    </row>
    <row spans="1:6" r="53">
      <c t="s" s="4" r="A53">
        <v>35</v>
      </c>
      <c t="n" s="5" r="D53">
        <v>3324000</v>
      </c>
    </row>
    <row spans="1:6" r="54">
      <c t="s" s="4" r="A54">
        <v>272</v>
      </c>
      <c t="n" s="5" r="D54">
        <v>911000</v>
      </c>
    </row>
    <row spans="1:6" r="55">
      <c t="s" s="4" r="A55">
        <v>273</v>
      </c>
      <c t="n" s="5" r="B55">
        <v>160018000</v>
      </c>
      <c t="n" s="5" r="D55">
        <v>160018000</v>
      </c>
    </row>
    <row spans="1:6" r="56">
      <c t="s" s="4" r="A56">
        <v>274</v>
      </c>
      <c t="n" s="5" r="B56">
        <v>11627000</v>
      </c>
      <c t="n" s="5" r="C56">
        <v>11709000</v>
      </c>
      <c t="n" s="5" r="D56">
        <v>21147000</v>
      </c>
      <c t="n" s="5" r="E56">
        <v>18464000</v>
      </c>
    </row>
    <row spans="1:6" r="57">
      <c t="s" s="4" r="A57">
        <v>275</v>
      </c>
      <c t="n" s="5" r="B57">
        <v>4793000</v>
      </c>
      <c t="n" s="5" r="C57">
        <v>4524000</v>
      </c>
      <c t="n" s="5" r="D57">
        <v>7374000</v>
      </c>
      <c t="n" s="5" r="E57">
        <v>5871000</v>
      </c>
    </row>
    <row spans="1:6" r="58">
      <c t="s" s="4" r="A58">
        <v>290</v>
      </c>
    </row>
    <row spans="1:6" r="59">
      <c t="s" s="3" r="A59">
        <v>277</v>
      </c>
    </row>
    <row spans="1:6" r="60">
      <c t="s" s="4" r="A60">
        <v>291</v>
      </c>
      <c t="n" s="5" r="B60">
        <v>900000</v>
      </c>
      <c t="n" s="7" r="C60">
        <v>800000</v>
      </c>
      <c t="n" s="5" r="D60">
        <v>1800000</v>
      </c>
      <c t="n" s="7" r="E60">
        <v>1300000</v>
      </c>
    </row>
    <row spans="1:6" r="61">
      <c t="s" s="4" r="A61">
        <v>292</v>
      </c>
      <c t="n" s="5" r="B61">
        <v>300000</v>
      </c>
      <c t="n" s="5" r="D61">
        <v>300000</v>
      </c>
      <c t="n" s="7" r="F61">
        <v>300000</v>
      </c>
    </row>
    <row spans="1:6" r="62">
      <c t="s" s="4" r="A62">
        <v>293</v>
      </c>
    </row>
    <row spans="1:6" r="63">
      <c t="s" s="3" r="A63">
        <v>277</v>
      </c>
    </row>
    <row spans="1:6" r="64">
      <c t="s" s="4" r="A64">
        <v>291</v>
      </c>
      <c t="n" s="5" r="B64">
        <v>8500000</v>
      </c>
      <c t="n" s="5" r="D64">
        <v>16900000</v>
      </c>
    </row>
    <row spans="1:6" r="65">
      <c t="s" s="4" r="A65">
        <v>292</v>
      </c>
      <c t="n" s="5" r="B65">
        <v>0</v>
      </c>
      <c t="n" s="5" r="D65">
        <v>0</v>
      </c>
      <c t="n" s="5" r="F65">
        <v>2600000</v>
      </c>
    </row>
    <row spans="1:6" r="66">
      <c t="s" s="4" r="A66">
        <v>294</v>
      </c>
      <c t="n" s="7" r="B66">
        <v>1100000</v>
      </c>
      <c t="n" s="7" r="D66">
        <v>1100000</v>
      </c>
      <c t="n" s="7" r="F66">
        <v>22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95</v>
      </c>
      <c t="s" s="2" r="B1">
        <v>2</v>
      </c>
      <c t="s" s="2" r="C1">
        <v>61</v>
      </c>
    </row>
    <row spans="1:3" r="2">
      <c t="s" s="3" r="A2">
        <v>158</v>
      </c>
    </row>
    <row spans="1:3" r="3">
      <c t="s" s="4" r="A3">
        <v>296</v>
      </c>
      <c t="n" s="7" r="B3">
        <v>33862</v>
      </c>
      <c t="n" s="7" r="C3">
        <v>67055</v>
      </c>
    </row>
    <row spans="1:3" r="4">
      <c t="s" s="4" r="A4">
        <v>297</v>
      </c>
      <c t="n" s="5" r="B4">
        <v>39942</v>
      </c>
      <c t="n" s="5" r="C4">
        <v>37642</v>
      </c>
    </row>
    <row spans="1:3" r="5">
      <c t="s" s="4" r="A5">
        <v>298</v>
      </c>
      <c t="n" s="5" r="B5">
        <v>47513</v>
      </c>
      <c t="n" s="5" r="C5">
        <v>36867</v>
      </c>
    </row>
    <row spans="1:3" r="6">
      <c t="s" s="4" r="A6">
        <v>299</v>
      </c>
      <c t="n" s="5" r="B6">
        <v>32501</v>
      </c>
      <c t="n" s="5" r="C6">
        <v>10015</v>
      </c>
    </row>
    <row spans="1:3" r="7">
      <c t="s" s="4" r="A7">
        <v>300</v>
      </c>
      <c t="n" s="5" r="B7">
        <v>6102</v>
      </c>
      <c t="n" s="5" r="C7">
        <v>6183</v>
      </c>
    </row>
    <row spans="1:3" r="8">
      <c t="s" s="4" r="A8">
        <v>301</v>
      </c>
      <c t="n" s="7" r="B8">
        <v>159920</v>
      </c>
      <c t="n" s="7" r="C8">
        <v>1577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spans="1:5" r="1">
      <c t="s" s="1" r="A1">
        <v>302</v>
      </c>
      <c t="s" s="2" r="B1">
        <v>23</v>
      </c>
      <c t="s" s="2" r="D1">
        <v>1</v>
      </c>
    </row>
    <row spans="1:5" r="2">
      <c t="s" s="2" r="B2">
        <v>303</v>
      </c>
      <c t="s" s="2" r="C2">
        <v>265</v>
      </c>
      <c t="s" s="2" r="D2">
        <v>304</v>
      </c>
      <c t="s" s="2" r="E2">
        <v>265</v>
      </c>
    </row>
    <row spans="1:5" r="3">
      <c t="s" s="3" r="A3">
        <v>305</v>
      </c>
    </row>
    <row spans="1:5" r="4">
      <c t="s" s="4" r="A4">
        <v>306</v>
      </c>
      <c t="n" s="5" r="D4">
        <v>2</v>
      </c>
    </row>
    <row spans="1:5" r="5">
      <c t="s" s="4" r="A5">
        <v>307</v>
      </c>
      <c t="n" s="7" r="B5">
        <v>2200</v>
      </c>
      <c t="n" s="7" r="C5">
        <v>2000</v>
      </c>
      <c t="n" s="7" r="D5">
        <v>5000</v>
      </c>
      <c t="n" s="7" r="E5">
        <v>4600</v>
      </c>
    </row>
    <row spans="1:5" r="6">
      <c t="s" s="4" r="A6">
        <v>308</v>
      </c>
    </row>
    <row spans="1:5" r="7">
      <c t="s" s="3" r="A7">
        <v>305</v>
      </c>
    </row>
    <row spans="1:5" r="8">
      <c t="s" s="4" r="A8">
        <v>309</v>
      </c>
      <c t="n" s="5" r="D8">
        <v>21100</v>
      </c>
    </row>
    <row spans="1:5" r="9">
      <c t="s" s="3" r="A9">
        <v>310</v>
      </c>
    </row>
    <row spans="1:5" r="10">
      <c t="s" s="4" r="A10">
        <v>311</v>
      </c>
      <c t="n" s="5" r="B10">
        <v>4975</v>
      </c>
      <c t="n" s="5" r="C10">
        <v>3352</v>
      </c>
      <c t="n" s="5" r="D10">
        <v>9445</v>
      </c>
      <c t="n" s="5" r="E10">
        <v>6704</v>
      </c>
    </row>
    <row spans="1:5" r="11">
      <c t="s" s="4" r="A11">
        <v>312</v>
      </c>
      <c t="n" s="5" r="B11">
        <v>2008</v>
      </c>
      <c t="n" s="5" r="C11">
        <v>2030</v>
      </c>
      <c t="n" s="5" r="D11">
        <v>3877</v>
      </c>
      <c t="n" s="5" r="E11">
        <v>3689</v>
      </c>
    </row>
    <row spans="1:5" r="12">
      <c t="s" s="4" r="A12">
        <v>313</v>
      </c>
      <c t="n" s="5" r="B12">
        <v>-2123</v>
      </c>
      <c t="n" s="5" r="C12">
        <v>-1490</v>
      </c>
      <c t="n" s="5" r="D12">
        <v>-4019</v>
      </c>
      <c t="n" s="5" r="E12">
        <v>-3187</v>
      </c>
    </row>
    <row spans="1:5" r="13">
      <c t="s" s="4" r="A13">
        <v>314</v>
      </c>
      <c t="n" s="5" r="B13">
        <v>0</v>
      </c>
      <c t="n" s="5" r="C13">
        <v>0</v>
      </c>
      <c t="n" s="5" r="D13">
        <v>0</v>
      </c>
      <c t="n" s="5" r="E13">
        <v>33</v>
      </c>
    </row>
    <row spans="1:5" r="14">
      <c t="s" s="4" r="A14">
        <v>315</v>
      </c>
      <c t="n" s="5" r="B14">
        <v>1806</v>
      </c>
      <c t="n" s="5" r="C14">
        <v>930</v>
      </c>
      <c t="n" s="5" r="D14">
        <v>3153</v>
      </c>
      <c t="n" s="5" r="E14">
        <v>1559</v>
      </c>
    </row>
    <row spans="1:5" r="15">
      <c t="s" s="4" r="A15">
        <v>316</v>
      </c>
      <c t="n" s="5" r="B15">
        <v>0</v>
      </c>
      <c t="n" s="5" r="C15">
        <v>1569</v>
      </c>
      <c t="n" s="5" r="D15">
        <v>0</v>
      </c>
      <c t="n" s="5" r="E15">
        <v>1569</v>
      </c>
    </row>
    <row spans="1:5" r="16">
      <c t="s" s="4" r="A16">
        <v>317</v>
      </c>
      <c t="n" s="5" r="B16">
        <v>6666</v>
      </c>
      <c t="n" s="5" r="C16">
        <v>6391</v>
      </c>
      <c t="n" s="5" r="D16">
        <v>12456</v>
      </c>
      <c t="n" s="5" r="E16">
        <v>10367</v>
      </c>
    </row>
    <row spans="1:5" r="17">
      <c t="s" s="4" r="A17">
        <v>318</v>
      </c>
    </row>
    <row spans="1:5" r="18">
      <c t="s" s="3" r="A18">
        <v>305</v>
      </c>
    </row>
    <row spans="1:5" r="19">
      <c t="s" s="4" r="A19">
        <v>309</v>
      </c>
      <c t="n" s="5" r="D19">
        <v>1100</v>
      </c>
    </row>
    <row spans="1:5" r="20">
      <c t="s" s="3" r="A20">
        <v>310</v>
      </c>
    </row>
    <row spans="1:5" r="21">
      <c t="s" s="4" r="A21">
        <v>311</v>
      </c>
      <c t="n" s="5" r="B21">
        <v>56</v>
      </c>
      <c t="n" s="5" r="C21">
        <v>47</v>
      </c>
      <c t="n" s="5" r="D21">
        <v>122</v>
      </c>
      <c t="n" s="5" r="E21">
        <v>114</v>
      </c>
    </row>
    <row spans="1:5" r="22">
      <c t="s" s="4" r="A22">
        <v>312</v>
      </c>
      <c t="n" s="5" r="B22">
        <v>109</v>
      </c>
      <c t="n" s="5" r="C22">
        <v>139</v>
      </c>
      <c t="n" s="5" r="D22">
        <v>219</v>
      </c>
      <c t="n" s="5" r="E22">
        <v>253</v>
      </c>
    </row>
    <row spans="1:5" r="23">
      <c t="s" s="4" r="A23">
        <v>313</v>
      </c>
      <c t="n" s="5" r="B23">
        <v>0</v>
      </c>
      <c t="n" s="5" r="C23">
        <v>0</v>
      </c>
      <c t="n" s="5" r="D23">
        <v>0</v>
      </c>
      <c t="n" s="5" r="E23">
        <v>0</v>
      </c>
    </row>
    <row spans="1:5" r="24">
      <c t="s" s="4" r="A24">
        <v>314</v>
      </c>
      <c t="n" s="5" r="B24">
        <v>-928</v>
      </c>
      <c t="n" s="5" r="C24">
        <v>-928</v>
      </c>
      <c t="n" s="5" r="D24">
        <v>-1856</v>
      </c>
      <c t="n" s="5" r="E24">
        <v>-1856</v>
      </c>
    </row>
    <row spans="1:5" r="25">
      <c t="s" s="4" r="A25">
        <v>315</v>
      </c>
      <c t="n" s="5" r="B25">
        <v>217</v>
      </c>
      <c t="n" s="5" r="C25">
        <v>262</v>
      </c>
      <c t="n" s="5" r="D25">
        <v>442</v>
      </c>
      <c t="n" s="5" r="E25">
        <v>457</v>
      </c>
    </row>
    <row spans="1:5" r="26">
      <c t="s" s="4" r="A26">
        <v>316</v>
      </c>
      <c t="n" s="5" r="B26">
        <v>0</v>
      </c>
      <c t="n" s="5" r="C26">
        <v>0</v>
      </c>
      <c t="n" s="5" r="D26">
        <v>0</v>
      </c>
      <c t="n" s="5" r="E26">
        <v>0</v>
      </c>
    </row>
    <row spans="1:5" r="27">
      <c t="s" s="4" r="A27">
        <v>317</v>
      </c>
      <c t="n" s="7" r="B27">
        <v>-546</v>
      </c>
      <c t="n" s="7" r="C27">
        <v>-480</v>
      </c>
      <c t="n" s="7" r="D27">
        <v>-1073</v>
      </c>
      <c t="n" s="7" r="E27">
        <v>-10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19</v>
      </c>
      <c t="s" s="2" r="C1">
        <v>23</v>
      </c>
      <c t="s" s="2" r="E1">
        <v>1</v>
      </c>
    </row>
    <row spans="1:6" r="2">
      <c t="s" s="2" r="C2">
        <v>2</v>
      </c>
      <c t="s" s="2" r="D2">
        <v>24</v>
      </c>
      <c t="s" s="2" r="E2">
        <v>2</v>
      </c>
      <c t="s" s="2" r="F2">
        <v>24</v>
      </c>
    </row>
    <row spans="1:6" r="3">
      <c t="s" s="3" r="A3">
        <v>320</v>
      </c>
    </row>
    <row spans="1:6" r="4">
      <c t="s" s="4" r="A4">
        <v>321</v>
      </c>
      <c t="n" s="7" r="E4">
        <v>-81540</v>
      </c>
    </row>
    <row spans="1:6" r="5">
      <c t="s" s="4" r="A5">
        <v>314</v>
      </c>
      <c t="s" s="4" r="B5">
        <v>50</v>
      </c>
      <c t="n" s="7" r="C5">
        <v>-928</v>
      </c>
      <c t="n" s="7" r="D5">
        <v>-928</v>
      </c>
      <c t="n" s="5" r="E5">
        <v>-1856</v>
      </c>
      <c t="n" s="7" r="F5">
        <v>-1823</v>
      </c>
    </row>
    <row spans="1:6" r="6">
      <c t="s" s="4" r="A6">
        <v>315</v>
      </c>
      <c t="s" s="4" r="B6">
        <v>50</v>
      </c>
      <c t="n" s="5" r="C6">
        <v>2023</v>
      </c>
      <c t="n" s="5" r="D6">
        <v>1192</v>
      </c>
      <c t="n" s="5" r="E6">
        <v>3595</v>
      </c>
      <c t="n" s="5" r="F6">
        <v>2016</v>
      </c>
    </row>
    <row spans="1:6" r="7">
      <c t="s" s="4" r="A7">
        <v>316</v>
      </c>
      <c t="s" s="4" r="B7">
        <v>50</v>
      </c>
      <c t="n" s="5" r="C7">
        <v>0</v>
      </c>
      <c t="n" s="5" r="D7">
        <v>1569</v>
      </c>
      <c t="n" s="5" r="E7">
        <v>0</v>
      </c>
      <c t="n" s="5" r="F7">
        <v>1569</v>
      </c>
    </row>
    <row spans="1:6" r="8">
      <c t="s" s="4" r="A8">
        <v>322</v>
      </c>
      <c t="n" s="5" r="C8">
        <v>-92742</v>
      </c>
      <c t="n" s="5" r="E8">
        <v>-92742</v>
      </c>
    </row>
    <row spans="1:6" r="9">
      <c t="s" s="4" r="A9">
        <v>308</v>
      </c>
    </row>
    <row spans="1:6" r="10">
      <c t="s" s="3" r="A10">
        <v>320</v>
      </c>
    </row>
    <row spans="1:6" r="11">
      <c t="s" s="4" r="A11">
        <v>321</v>
      </c>
      <c t="n" s="5" r="C11">
        <v>-61910</v>
      </c>
      <c t="n" s="5" r="D11">
        <v>-35522</v>
      </c>
      <c t="n" s="5" r="E11">
        <v>-63257</v>
      </c>
      <c t="n" s="5" r="F11">
        <v>-36184</v>
      </c>
    </row>
    <row spans="1:6" r="12">
      <c t="s" s="4" r="A12">
        <v>314</v>
      </c>
      <c t="n" s="5" r="C12">
        <v>0</v>
      </c>
      <c t="n" s="5" r="D12">
        <v>0</v>
      </c>
      <c t="n" s="5" r="E12">
        <v>0</v>
      </c>
      <c t="n" s="5" r="F12">
        <v>33</v>
      </c>
    </row>
    <row spans="1:6" r="13">
      <c t="s" s="4" r="A13">
        <v>315</v>
      </c>
      <c t="n" s="5" r="C13">
        <v>1806</v>
      </c>
      <c t="n" s="5" r="D13">
        <v>930</v>
      </c>
      <c t="n" s="5" r="E13">
        <v>3153</v>
      </c>
      <c t="n" s="5" r="F13">
        <v>1559</v>
      </c>
    </row>
    <row spans="1:6" r="14">
      <c t="s" s="4" r="A14">
        <v>316</v>
      </c>
      <c t="n" s="5" r="C14">
        <v>0</v>
      </c>
      <c t="n" s="5" r="D14">
        <v>1569</v>
      </c>
      <c t="n" s="5" r="E14">
        <v>0</v>
      </c>
      <c t="n" s="5" r="F14">
        <v>1569</v>
      </c>
    </row>
    <row spans="1:6" r="15">
      <c t="s" s="4" r="A15">
        <v>322</v>
      </c>
      <c t="n" s="5" r="C15">
        <v>-60104</v>
      </c>
      <c t="n" s="5" r="D15">
        <v>-33023</v>
      </c>
      <c t="n" s="5" r="E15">
        <v>-60104</v>
      </c>
      <c t="n" s="5" r="F15">
        <v>-33023</v>
      </c>
    </row>
    <row spans="1:6" r="16">
      <c t="s" s="4" r="A16">
        <v>318</v>
      </c>
    </row>
    <row spans="1:6" r="17">
      <c t="s" s="3" r="A17">
        <v>320</v>
      </c>
    </row>
    <row spans="1:6" r="18">
      <c t="s" s="4" r="A18">
        <v>321</v>
      </c>
      <c t="n" s="5" r="C18">
        <v>-2399</v>
      </c>
      <c t="n" s="5" r="D18">
        <v>2320</v>
      </c>
      <c t="n" s="5" r="E18">
        <v>-1696</v>
      </c>
      <c t="n" s="5" r="F18">
        <v>3053</v>
      </c>
    </row>
    <row spans="1:6" r="19">
      <c t="s" s="4" r="A19">
        <v>314</v>
      </c>
      <c t="n" s="5" r="C19">
        <v>-928</v>
      </c>
      <c t="n" s="5" r="D19">
        <v>-928</v>
      </c>
      <c t="n" s="5" r="E19">
        <v>-1856</v>
      </c>
      <c t="n" s="5" r="F19">
        <v>-1856</v>
      </c>
    </row>
    <row spans="1:6" r="20">
      <c t="s" s="4" r="A20">
        <v>315</v>
      </c>
      <c t="n" s="5" r="C20">
        <v>217</v>
      </c>
      <c t="n" s="5" r="D20">
        <v>262</v>
      </c>
      <c t="n" s="5" r="E20">
        <v>442</v>
      </c>
      <c t="n" s="5" r="F20">
        <v>457</v>
      </c>
    </row>
    <row spans="1:6" r="21">
      <c t="s" s="4" r="A21">
        <v>316</v>
      </c>
      <c t="n" s="5" r="C21">
        <v>0</v>
      </c>
      <c t="n" s="5" r="D21">
        <v>0</v>
      </c>
      <c t="n" s="5" r="E21">
        <v>0</v>
      </c>
      <c t="n" s="5" r="F21">
        <v>0</v>
      </c>
    </row>
    <row spans="1:6" r="22">
      <c t="s" s="4" r="A22">
        <v>322</v>
      </c>
      <c t="n" s="7" r="C22">
        <v>-3110</v>
      </c>
      <c t="n" s="7" r="D22">
        <v>1654</v>
      </c>
      <c t="n" s="7" r="E22">
        <v>-3110</v>
      </c>
      <c t="n" s="7" r="F22">
        <v>1654</v>
      </c>
    </row>
    <row spans="1:6" r="23">
      <c t="n" r="A23"/>
    </row>
    <row spans="1:6" r="24">
      <c t="s" s="4" r="A24">
        <v>50</v>
      </c>
      <c t="s" s="4" r="B24">
        <v>59</v>
      </c>
    </row>
  </sheetData>
  <mergeCells count="5">
    <mergeCell ref="A1:B2"/>
    <mergeCell ref="C1:D1"/>
    <mergeCell ref="E1:F1"/>
    <mergeCell ref="A23:E23"/>
    <mergeCell ref="B24:E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54"/>
    <col customWidth="1" max="2" min="2" width="80"/>
    <col customWidth="1" max="3" min="3" width="17"/>
    <col customWidth="1" max="4" min="4" width="16"/>
    <col customWidth="1" max="5" min="5" width="16"/>
  </cols>
  <sheetData>
    <row spans="1:5" r="1">
      <c t="s" s="1" r="A1">
        <v>323</v>
      </c>
      <c t="s" s="2" r="C1">
        <v>2</v>
      </c>
      <c t="s" s="2" r="D1">
        <v>324</v>
      </c>
      <c t="s" s="2" r="E1">
        <v>61</v>
      </c>
    </row>
    <row spans="1:5" r="2">
      <c t="s" s="3" r="A2">
        <v>325</v>
      </c>
    </row>
    <row spans="1:5" r="3">
      <c t="s" s="4" r="A3">
        <v>326</v>
      </c>
      <c t="n" s="7" r="C3">
        <v>3326936000</v>
      </c>
      <c t="n" s="7" r="E3">
        <v>2982895000</v>
      </c>
    </row>
    <row spans="1:5" r="4">
      <c t="s" s="4" r="A4">
        <v>327</v>
      </c>
      <c t="s" s="4" r="B4">
        <v>50</v>
      </c>
      <c t="s" s="4" r="C4">
        <v>328</v>
      </c>
    </row>
    <row spans="1:5" r="5">
      <c t="s" s="4" r="A5">
        <v>329</v>
      </c>
      <c t="n" s="7" r="C5">
        <v>3300000000</v>
      </c>
      <c t="n" s="5" r="E5">
        <v>2900000000</v>
      </c>
    </row>
    <row spans="1:5" r="6">
      <c t="s" s="4" r="A6">
        <v>330</v>
      </c>
    </row>
    <row spans="1:5" r="7">
      <c t="s" s="3" r="A7">
        <v>325</v>
      </c>
    </row>
    <row spans="1:5" r="8">
      <c t="s" s="4" r="A8">
        <v>326</v>
      </c>
      <c t="n" s="7" r="C8">
        <v>144982000</v>
      </c>
      <c t="n" s="5" r="E8">
        <v>296942000</v>
      </c>
    </row>
    <row spans="1:5" r="9">
      <c t="s" s="4" r="A9">
        <v>327</v>
      </c>
      <c t="s" s="4" r="B9">
        <v>331</v>
      </c>
      <c t="s" s="4" r="C9">
        <v>332</v>
      </c>
    </row>
    <row spans="1:5" r="10">
      <c t="s" s="4" r="A10">
        <v>333</v>
      </c>
    </row>
    <row spans="1:5" r="11">
      <c t="s" s="3" r="A11">
        <v>325</v>
      </c>
    </row>
    <row spans="1:5" r="12">
      <c t="s" s="4" r="A12">
        <v>326</v>
      </c>
      <c t="n" s="7" r="C12">
        <v>250546000</v>
      </c>
      <c t="n" s="5" r="E12">
        <v>250758000</v>
      </c>
    </row>
    <row spans="1:5" r="13">
      <c t="s" s="4" r="A13">
        <v>327</v>
      </c>
      <c t="s" s="4" r="B13">
        <v>50</v>
      </c>
      <c t="s" s="4" r="C13">
        <v>334</v>
      </c>
    </row>
    <row spans="1:5" r="14">
      <c t="s" s="4" r="A14">
        <v>329</v>
      </c>
      <c t="n" s="7" r="C14">
        <v>250000000</v>
      </c>
      <c t="n" s="7" r="E14">
        <v>250000000</v>
      </c>
    </row>
    <row spans="1:5" r="15">
      <c t="s" s="4" r="A15">
        <v>335</v>
      </c>
      <c t="s" s="4" r="C15">
        <v>336</v>
      </c>
      <c t="s" s="4" r="E15">
        <v>336</v>
      </c>
    </row>
    <row spans="1:5" r="16">
      <c t="s" s="4" r="A16">
        <v>337</v>
      </c>
    </row>
    <row spans="1:5" r="17">
      <c t="s" s="3" r="A17">
        <v>325</v>
      </c>
    </row>
    <row spans="1:5" r="18">
      <c t="s" s="4" r="A18">
        <v>326</v>
      </c>
      <c t="n" s="7" r="C18">
        <v>256248000</v>
      </c>
      <c t="n" s="7" r="E18">
        <v>257280000</v>
      </c>
    </row>
    <row spans="1:5" r="19">
      <c t="s" s="4" r="A19">
        <v>327</v>
      </c>
      <c t="s" s="4" r="B19">
        <v>50</v>
      </c>
      <c t="s" s="4" r="C19">
        <v>338</v>
      </c>
    </row>
    <row spans="1:5" r="20">
      <c t="s" s="4" r="A20">
        <v>329</v>
      </c>
      <c t="n" s="7" r="C20">
        <v>250000000</v>
      </c>
      <c t="n" s="7" r="E20">
        <v>250000000</v>
      </c>
    </row>
    <row spans="1:5" r="21">
      <c t="s" s="4" r="A21">
        <v>335</v>
      </c>
      <c t="s" s="4" r="C21">
        <v>339</v>
      </c>
      <c t="s" s="4" r="E21">
        <v>339</v>
      </c>
    </row>
    <row spans="1:5" r="22">
      <c t="s" s="4" r="A22">
        <v>340</v>
      </c>
    </row>
    <row spans="1:5" r="23">
      <c t="s" s="3" r="A23">
        <v>325</v>
      </c>
    </row>
    <row spans="1:5" r="24">
      <c t="s" s="4" r="A24">
        <v>326</v>
      </c>
      <c t="n" s="7" r="C24">
        <v>566006000</v>
      </c>
      <c t="n" s="7" r="E24">
        <v>567868000</v>
      </c>
    </row>
    <row spans="1:5" r="25">
      <c t="s" s="4" r="A25">
        <v>327</v>
      </c>
      <c t="s" s="4" r="B25">
        <v>50</v>
      </c>
      <c t="s" s="4" r="C25">
        <v>334</v>
      </c>
    </row>
    <row spans="1:5" r="26">
      <c t="s" s="4" r="A26">
        <v>329</v>
      </c>
      <c t="n" s="7" r="C26">
        <v>550000000</v>
      </c>
      <c t="n" s="7" r="E26">
        <v>550000000</v>
      </c>
    </row>
    <row spans="1:5" r="27">
      <c t="s" s="4" r="A27">
        <v>335</v>
      </c>
      <c t="s" s="4" r="C27">
        <v>341</v>
      </c>
      <c t="s" s="4" r="E27">
        <v>341</v>
      </c>
    </row>
    <row spans="1:5" r="28">
      <c t="s" s="4" r="A28">
        <v>342</v>
      </c>
    </row>
    <row spans="1:5" r="29">
      <c t="s" s="3" r="A29">
        <v>325</v>
      </c>
    </row>
    <row spans="1:5" r="30">
      <c t="s" s="4" r="A30">
        <v>326</v>
      </c>
      <c t="n" s="7" r="C30">
        <v>555837000</v>
      </c>
      <c t="n" s="7" r="E30">
        <v>556304000</v>
      </c>
    </row>
    <row spans="1:5" r="31">
      <c t="s" s="4" r="A31">
        <v>327</v>
      </c>
      <c t="s" s="4" r="B31">
        <v>50</v>
      </c>
      <c t="s" s="4" r="C31">
        <v>343</v>
      </c>
    </row>
    <row spans="1:5" r="32">
      <c t="s" s="4" r="A32">
        <v>329</v>
      </c>
      <c t="n" s="7" r="C32">
        <v>550000000</v>
      </c>
      <c t="n" s="7" r="E32">
        <v>550000000</v>
      </c>
    </row>
    <row spans="1:5" r="33">
      <c t="s" s="4" r="A33">
        <v>335</v>
      </c>
      <c t="s" s="4" r="C33">
        <v>344</v>
      </c>
      <c t="s" s="4" r="E33">
        <v>344</v>
      </c>
    </row>
    <row spans="1:5" r="34">
      <c t="s" s="4" r="A34">
        <v>345</v>
      </c>
    </row>
    <row spans="1:5" r="35">
      <c t="s" s="3" r="A35">
        <v>325</v>
      </c>
    </row>
    <row spans="1:5" r="36">
      <c t="s" s="4" r="A36">
        <v>326</v>
      </c>
      <c t="n" s="7" r="C36">
        <v>249687000</v>
      </c>
      <c t="n" s="7" r="E36">
        <v>0</v>
      </c>
    </row>
    <row spans="1:5" r="37">
      <c t="s" s="4" r="A37">
        <v>327</v>
      </c>
      <c t="s" s="4" r="B37">
        <v>331</v>
      </c>
      <c t="s" s="4" r="C37">
        <v>346</v>
      </c>
    </row>
    <row spans="1:5" r="38">
      <c t="s" s="4" r="A38">
        <v>329</v>
      </c>
      <c t="n" s="7" r="C38">
        <v>250000000</v>
      </c>
      <c t="n" s="7" r="D38">
        <v>250000000</v>
      </c>
      <c t="n" s="7" r="E38">
        <v>0</v>
      </c>
    </row>
    <row spans="1:5" r="39">
      <c t="s" s="4" r="A39">
        <v>335</v>
      </c>
      <c t="s" s="4" r="C39">
        <v>346</v>
      </c>
      <c t="s" s="4" r="D39">
        <v>346</v>
      </c>
      <c t="s" s="4" r="E39">
        <v>347</v>
      </c>
    </row>
    <row spans="1:5" r="40">
      <c t="s" s="4" r="A40">
        <v>348</v>
      </c>
    </row>
    <row spans="1:5" r="41">
      <c t="s" s="3" r="A41">
        <v>325</v>
      </c>
    </row>
    <row spans="1:5" r="42">
      <c t="s" s="4" r="A42">
        <v>326</v>
      </c>
      <c t="n" s="7" r="C42">
        <v>249026000</v>
      </c>
      <c t="n" s="7" r="E42">
        <v>249017000</v>
      </c>
    </row>
    <row spans="1:5" r="43">
      <c t="s" s="4" r="A43">
        <v>327</v>
      </c>
      <c t="s" s="4" r="B43">
        <v>50</v>
      </c>
      <c t="s" s="4" r="C43">
        <v>339</v>
      </c>
    </row>
    <row spans="1:5" r="44">
      <c t="s" s="4" r="A44">
        <v>329</v>
      </c>
      <c t="n" s="7" r="C44">
        <v>250000000</v>
      </c>
      <c t="n" s="7" r="E44">
        <v>250000000</v>
      </c>
    </row>
    <row spans="1:5" r="45">
      <c t="s" s="4" r="A45">
        <v>335</v>
      </c>
      <c t="s" s="4" r="C45">
        <v>339</v>
      </c>
      <c t="s" s="4" r="E45">
        <v>339</v>
      </c>
    </row>
    <row spans="1:5" r="46">
      <c t="s" s="4" r="A46">
        <v>349</v>
      </c>
    </row>
    <row spans="1:5" r="47">
      <c t="s" s="3" r="A47">
        <v>325</v>
      </c>
    </row>
    <row spans="1:5" r="48">
      <c t="s" s="4" r="A48">
        <v>326</v>
      </c>
      <c t="n" s="7" r="C48">
        <v>248421000</v>
      </c>
      <c t="n" s="7" r="E48">
        <v>248406000</v>
      </c>
    </row>
    <row spans="1:5" r="49">
      <c t="s" s="4" r="A49">
        <v>327</v>
      </c>
      <c t="s" s="4" r="B49">
        <v>50</v>
      </c>
      <c t="s" s="4" r="C49">
        <v>350</v>
      </c>
    </row>
    <row spans="1:5" r="50">
      <c t="s" s="4" r="A50">
        <v>329</v>
      </c>
      <c t="n" s="7" r="C50">
        <v>250000000</v>
      </c>
      <c t="n" s="7" r="E50">
        <v>250000000</v>
      </c>
    </row>
    <row spans="1:5" r="51">
      <c t="s" s="4" r="A51">
        <v>335</v>
      </c>
      <c t="s" s="4" r="C51">
        <v>350</v>
      </c>
      <c t="s" s="4" r="E51">
        <v>350</v>
      </c>
    </row>
    <row spans="1:5" r="52">
      <c t="s" s="4" r="A52">
        <v>351</v>
      </c>
    </row>
    <row spans="1:5" r="53">
      <c t="s" s="3" r="A53">
        <v>325</v>
      </c>
    </row>
    <row spans="1:5" r="54">
      <c t="s" s="4" r="A54">
        <v>326</v>
      </c>
      <c t="n" s="7" r="C54">
        <v>556270000</v>
      </c>
      <c t="n" s="7" r="E54">
        <v>556320000</v>
      </c>
    </row>
    <row spans="1:5" r="55">
      <c t="s" s="4" r="A55">
        <v>327</v>
      </c>
      <c t="s" s="4" r="B55">
        <v>50</v>
      </c>
      <c t="s" s="4" r="C55">
        <v>352</v>
      </c>
    </row>
    <row spans="1:5" r="56">
      <c t="s" s="4" r="A56">
        <v>329</v>
      </c>
      <c t="n" s="7" r="C56">
        <v>550000000</v>
      </c>
      <c t="n" s="7" r="E56">
        <v>550000000</v>
      </c>
    </row>
    <row spans="1:5" r="57">
      <c t="s" s="4" r="A57">
        <v>335</v>
      </c>
      <c t="s" s="4" r="C57">
        <v>353</v>
      </c>
      <c t="s" s="4" r="E57">
        <v>353</v>
      </c>
    </row>
    <row spans="1:5" r="58">
      <c t="s" s="4" r="A58">
        <v>354</v>
      </c>
    </row>
    <row spans="1:5" r="59">
      <c t="s" s="3" r="A59">
        <v>325</v>
      </c>
    </row>
    <row spans="1:5" r="60">
      <c t="s" s="4" r="A60">
        <v>326</v>
      </c>
      <c t="n" s="7" r="C60">
        <v>249913000</v>
      </c>
      <c t="n" s="7" r="E60">
        <v>0</v>
      </c>
    </row>
    <row spans="1:5" r="61">
      <c t="s" s="4" r="A61">
        <v>327</v>
      </c>
      <c t="s" s="4" r="B61">
        <v>331</v>
      </c>
      <c t="s" s="4" r="C61">
        <v>355</v>
      </c>
    </row>
    <row spans="1:5" r="62">
      <c t="s" s="4" r="A62">
        <v>329</v>
      </c>
      <c t="n" s="7" r="C62">
        <v>250000000</v>
      </c>
      <c t="n" s="7" r="D62">
        <v>250000000</v>
      </c>
      <c t="n" s="7" r="E62">
        <v>0</v>
      </c>
    </row>
    <row spans="1:5" r="63">
      <c t="s" s="4" r="A63">
        <v>335</v>
      </c>
      <c t="s" s="4" r="C63">
        <v>350</v>
      </c>
      <c t="s" s="4" r="D63">
        <v>350</v>
      </c>
      <c t="s" s="4" r="E63">
        <v>347</v>
      </c>
    </row>
    <row spans="1:5" r="64">
      <c t="n" r="A64"/>
    </row>
    <row spans="1:5" r="65">
      <c t="s" s="4" r="A65">
        <v>50</v>
      </c>
      <c t="s" s="4" r="B65">
        <v>356</v>
      </c>
    </row>
    <row spans="1:5" r="66">
      <c t="s" s="4" r="A66">
        <v>53</v>
      </c>
      <c t="s" s="4" r="B66">
        <v>357</v>
      </c>
    </row>
  </sheetData>
  <mergeCells count="4">
    <mergeCell ref="A1:B1"/>
    <mergeCell ref="A64:D64"/>
    <mergeCell ref="B65:D65"/>
    <mergeCell ref="B66:D6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4"/>
    <col customWidth="1" max="2" min="2" width="16"/>
    <col customWidth="1" max="3" min="3" width="17"/>
    <col customWidth="1" max="4" min="4" width="14"/>
    <col customWidth="1" max="5" min="5" width="17"/>
  </cols>
  <sheetData>
    <row spans="1:5" r="1">
      <c t="s" s="1" r="A1">
        <v>358</v>
      </c>
      <c t="s" s="2" r="B1">
        <v>23</v>
      </c>
      <c t="s" s="2" r="C1">
        <v>1</v>
      </c>
    </row>
    <row spans="1:5" r="2">
      <c t="s" s="2" r="B2">
        <v>324</v>
      </c>
      <c t="s" s="2" r="C2">
        <v>2</v>
      </c>
      <c t="s" s="2" r="D2">
        <v>24</v>
      </c>
      <c t="s" s="2" r="E2">
        <v>61</v>
      </c>
    </row>
    <row spans="1:5" r="3">
      <c t="s" s="3" r="A3">
        <v>325</v>
      </c>
    </row>
    <row spans="1:5" r="4">
      <c t="s" s="4" r="A4">
        <v>329</v>
      </c>
      <c t="n" s="7" r="C4">
        <v>3300000000</v>
      </c>
      <c t="n" s="7" r="E4">
        <v>2900000000</v>
      </c>
    </row>
    <row spans="1:5" r="5">
      <c t="s" s="4" r="A5">
        <v>132</v>
      </c>
      <c t="n" s="5" r="C5">
        <v>4734000</v>
      </c>
      <c t="n" s="7" r="D5">
        <v>2887000</v>
      </c>
    </row>
    <row spans="1:5" r="6">
      <c t="s" s="4" r="A6">
        <v>359</v>
      </c>
      <c t="n" s="5" r="C6">
        <v>3326936000</v>
      </c>
      <c t="n" s="5" r="E6">
        <v>2982895000</v>
      </c>
    </row>
    <row spans="1:5" r="7">
      <c t="s" s="4" r="A7">
        <v>330</v>
      </c>
    </row>
    <row spans="1:5" r="8">
      <c t="s" s="3" r="A8">
        <v>325</v>
      </c>
    </row>
    <row spans="1:5" r="9">
      <c t="s" s="4" r="A9">
        <v>360</v>
      </c>
      <c t="n" s="5" r="C9">
        <v>1000000000</v>
      </c>
    </row>
    <row spans="1:5" r="10">
      <c t="s" s="4" r="A10">
        <v>359</v>
      </c>
      <c t="n" s="7" r="C10">
        <v>144982000</v>
      </c>
      <c t="n" s="5" r="E10">
        <v>296942000</v>
      </c>
    </row>
    <row spans="1:5" r="11">
      <c t="s" s="4" r="A11">
        <v>361</v>
      </c>
    </row>
    <row spans="1:5" r="12">
      <c t="s" s="3" r="A12">
        <v>325</v>
      </c>
    </row>
    <row spans="1:5" r="13">
      <c t="s" s="4" r="A13">
        <v>362</v>
      </c>
      <c t="s" s="4" r="C13">
        <v>363</v>
      </c>
    </row>
    <row spans="1:5" r="14">
      <c t="s" s="4" r="A14">
        <v>364</v>
      </c>
    </row>
    <row spans="1:5" r="15">
      <c t="s" s="3" r="A15">
        <v>325</v>
      </c>
    </row>
    <row spans="1:5" r="16">
      <c t="s" s="4" r="A16">
        <v>360</v>
      </c>
      <c t="n" s="7" r="C16">
        <v>1000000000</v>
      </c>
    </row>
    <row spans="1:5" r="17">
      <c t="s" s="4" r="A17">
        <v>365</v>
      </c>
      <c t="s" s="4" r="C17">
        <v>366</v>
      </c>
    </row>
    <row spans="1:5" r="18">
      <c t="s" s="4" r="A18">
        <v>359</v>
      </c>
      <c t="n" s="7" r="C18">
        <v>0</v>
      </c>
    </row>
    <row spans="1:5" r="19">
      <c t="s" s="4" r="A19">
        <v>367</v>
      </c>
      <c t="n" s="7" r="C19">
        <v>5600000</v>
      </c>
    </row>
    <row spans="1:5" r="20">
      <c t="s" s="4" r="A20">
        <v>368</v>
      </c>
    </row>
    <row spans="1:5" r="21">
      <c t="s" s="3" r="A21">
        <v>325</v>
      </c>
    </row>
    <row spans="1:5" r="22">
      <c t="s" s="4" r="A22">
        <v>369</v>
      </c>
      <c t="s" s="4" r="C22">
        <v>370</v>
      </c>
    </row>
    <row spans="1:5" r="23">
      <c t="s" s="4" r="A23">
        <v>365</v>
      </c>
      <c t="s" s="4" r="C23">
        <v>371</v>
      </c>
    </row>
    <row spans="1:5" r="24">
      <c t="s" s="4" r="A24">
        <v>372</v>
      </c>
    </row>
    <row spans="1:5" r="25">
      <c t="s" s="3" r="A25">
        <v>325</v>
      </c>
    </row>
    <row spans="1:5" r="26">
      <c t="s" s="4" r="A26">
        <v>369</v>
      </c>
      <c t="s" s="4" r="C26">
        <v>373</v>
      </c>
    </row>
    <row spans="1:5" r="27">
      <c t="s" s="4" r="A27">
        <v>365</v>
      </c>
      <c t="s" s="4" r="C27">
        <v>374</v>
      </c>
    </row>
    <row spans="1:5" r="28">
      <c t="s" s="4" r="A28">
        <v>345</v>
      </c>
    </row>
    <row spans="1:5" r="29">
      <c t="s" s="3" r="A29">
        <v>325</v>
      </c>
    </row>
    <row spans="1:5" r="30">
      <c t="s" s="4" r="A30">
        <v>329</v>
      </c>
      <c t="n" s="7" r="B30">
        <v>250000000</v>
      </c>
      <c t="n" s="7" r="C30">
        <v>250000000</v>
      </c>
      <c t="n" s="7" r="E30">
        <v>0</v>
      </c>
    </row>
    <row spans="1:5" r="31">
      <c t="s" s="4" r="A31">
        <v>335</v>
      </c>
      <c t="s" s="4" r="B31">
        <v>346</v>
      </c>
      <c t="s" s="4" r="C31">
        <v>346</v>
      </c>
      <c t="s" s="4" r="E31">
        <v>347</v>
      </c>
    </row>
    <row spans="1:5" r="32">
      <c t="s" s="4" r="A32">
        <v>375</v>
      </c>
      <c t="s" s="4" r="B32">
        <v>376</v>
      </c>
    </row>
    <row spans="1:5" r="33">
      <c t="s" s="4" r="A33">
        <v>377</v>
      </c>
      <c t="n" s="7" r="B33">
        <v>247600000</v>
      </c>
    </row>
    <row spans="1:5" r="34">
      <c t="s" s="4" r="A34">
        <v>132</v>
      </c>
      <c t="n" s="5" r="B34">
        <v>2100000</v>
      </c>
    </row>
    <row spans="1:5" r="35">
      <c t="s" s="4" r="A35">
        <v>359</v>
      </c>
      <c t="n" s="7" r="C35">
        <v>249687000</v>
      </c>
      <c t="n" s="7" r="E35">
        <v>0</v>
      </c>
    </row>
    <row spans="1:5" r="36">
      <c t="s" s="4" r="A36">
        <v>354</v>
      </c>
    </row>
    <row spans="1:5" r="37">
      <c t="s" s="3" r="A37">
        <v>325</v>
      </c>
    </row>
    <row spans="1:5" r="38">
      <c t="s" s="4" r="A38">
        <v>329</v>
      </c>
      <c t="n" s="7" r="B38">
        <v>250000000</v>
      </c>
      <c t="n" s="7" r="C38">
        <v>250000000</v>
      </c>
      <c t="n" s="7" r="E38">
        <v>0</v>
      </c>
    </row>
    <row spans="1:5" r="39">
      <c t="s" s="4" r="A39">
        <v>335</v>
      </c>
      <c t="s" s="4" r="B39">
        <v>350</v>
      </c>
      <c t="s" s="4" r="C39">
        <v>350</v>
      </c>
      <c t="s" s="4" r="E39">
        <v>347</v>
      </c>
    </row>
    <row spans="1:5" r="40">
      <c t="s" s="4" r="A40">
        <v>375</v>
      </c>
      <c t="s" s="4" r="B40">
        <v>378</v>
      </c>
    </row>
    <row spans="1:5" r="41">
      <c t="s" s="4" r="A41">
        <v>377</v>
      </c>
      <c t="n" s="7" r="B41">
        <v>247300000</v>
      </c>
    </row>
    <row spans="1:5" r="42">
      <c t="s" s="4" r="A42">
        <v>132</v>
      </c>
      <c t="n" s="7" r="B42">
        <v>2600000</v>
      </c>
    </row>
    <row spans="1:5" r="43">
      <c t="s" s="4" r="A43">
        <v>359</v>
      </c>
      <c t="n" s="7" r="C43">
        <v>249913000</v>
      </c>
      <c t="n" s="7" r="E43">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61</v>
      </c>
    </row>
    <row spans="1:3" r="2">
      <c t="s" s="3" r="A2">
        <v>62</v>
      </c>
    </row>
    <row spans="1:3" r="3">
      <c t="s" s="4" r="A3">
        <v>63</v>
      </c>
      <c t="n" s="7" r="B3">
        <v>29030</v>
      </c>
      <c t="n" s="7" r="C3">
        <v>17063</v>
      </c>
    </row>
    <row spans="1:3" r="4">
      <c t="s" s="4" r="A4">
        <v>64</v>
      </c>
      <c t="n" s="5" r="B4">
        <v>84715</v>
      </c>
      <c t="n" s="5" r="C4">
        <v>84465</v>
      </c>
    </row>
    <row spans="1:3" r="5">
      <c t="s" s="4" r="A5">
        <v>65</v>
      </c>
      <c t="n" s="5" r="B5">
        <v>12447</v>
      </c>
      <c t="n" s="5" r="C5">
        <v>15711</v>
      </c>
    </row>
    <row spans="1:3" r="6">
      <c t="s" s="4" r="A6">
        <v>66</v>
      </c>
      <c t="n" s="5" r="B6">
        <v>159920</v>
      </c>
      <c t="n" s="5" r="C6">
        <v>157762</v>
      </c>
    </row>
    <row spans="1:3" r="7">
      <c t="s" s="4" r="A7">
        <v>67</v>
      </c>
      <c t="n" s="5" r="B7">
        <v>0</v>
      </c>
      <c t="n" s="5" r="C7">
        <v>87151</v>
      </c>
    </row>
    <row spans="1:3" r="8">
      <c t="s" s="4" r="A8">
        <v>68</v>
      </c>
      <c t="n" s="5" r="B8">
        <v>5696</v>
      </c>
      <c t="n" s="5" r="C8">
        <v>6184</v>
      </c>
    </row>
    <row spans="1:3" r="9">
      <c t="s" s="4" r="A9">
        <v>69</v>
      </c>
      <c t="n" s="5" r="B9">
        <v>40893</v>
      </c>
      <c t="n" s="5" r="C9">
        <v>34331</v>
      </c>
    </row>
    <row spans="1:3" r="10">
      <c t="s" s="4" r="A10">
        <v>70</v>
      </c>
      <c t="n" s="5" r="B10">
        <v>332701</v>
      </c>
      <c t="n" s="5" r="C10">
        <v>402667</v>
      </c>
    </row>
    <row spans="1:3" r="11">
      <c t="s" s="4" r="A11">
        <v>71</v>
      </c>
      <c t="n" s="5" r="B11">
        <v>5832338</v>
      </c>
      <c t="n" s="5" r="C11">
        <v>5533935</v>
      </c>
    </row>
    <row spans="1:3" r="12">
      <c t="s" s="4" r="A12">
        <v>72</v>
      </c>
      <c t="n" s="5" r="B12">
        <v>1278865</v>
      </c>
      <c t="n" s="5" r="C12">
        <v>1204601</v>
      </c>
    </row>
    <row spans="1:3" r="13">
      <c t="s" s="4" r="A13">
        <v>73</v>
      </c>
      <c t="n" s="5" r="B13">
        <v>4553473</v>
      </c>
      <c t="n" s="5" r="C13">
        <v>4329334</v>
      </c>
    </row>
    <row spans="1:3" r="14">
      <c t="s" s="4" r="A14">
        <v>74</v>
      </c>
      <c t="n" s="5" r="B14">
        <v>666451</v>
      </c>
      <c t="n" s="5" r="C14">
        <v>613867</v>
      </c>
    </row>
    <row spans="1:3" r="15">
      <c t="s" s="4" r="A15">
        <v>75</v>
      </c>
      <c t="n" s="5" r="B15">
        <v>25614</v>
      </c>
      <c t="n" s="5" r="C15">
        <v>28611</v>
      </c>
    </row>
    <row spans="1:3" r="16">
      <c t="s" s="4" r="A16">
        <v>76</v>
      </c>
      <c t="n" s="5" r="B16">
        <v>53260</v>
      </c>
      <c t="n" s="5" r="C16">
        <v>53260</v>
      </c>
    </row>
    <row spans="1:3" r="17">
      <c t="s" s="4" r="A17">
        <v>77</v>
      </c>
      <c t="n" s="5" r="B17">
        <v>3214</v>
      </c>
      <c t="n" s="5" r="C17">
        <v>4573</v>
      </c>
    </row>
    <row spans="1:3" r="18">
      <c t="s" s="4" r="A18">
        <v>78</v>
      </c>
      <c t="n" s="5" r="B18">
        <v>21591</v>
      </c>
      <c t="n" s="5" r="C18">
        <v>18084</v>
      </c>
    </row>
    <row spans="1:3" r="19">
      <c t="s" s="4" r="A19">
        <v>79</v>
      </c>
      <c t="n" s="5" r="B19">
        <v>47204</v>
      </c>
      <c t="n" s="5" r="C19">
        <v>42585</v>
      </c>
    </row>
    <row spans="1:3" r="20">
      <c t="s" s="4" r="A20">
        <v>80</v>
      </c>
      <c t="n" s="5" r="B20">
        <v>28548</v>
      </c>
      <c t="n" s="5" r="C20">
        <v>24304</v>
      </c>
    </row>
    <row spans="1:3" r="21">
      <c t="s" s="4" r="A21">
        <v>81</v>
      </c>
      <c t="n" s="5" r="B21">
        <v>5732056</v>
      </c>
      <c t="n" s="5" r="C21">
        <v>5517285</v>
      </c>
    </row>
    <row spans="1:3" r="22">
      <c t="s" s="3" r="A22">
        <v>82</v>
      </c>
    </row>
    <row spans="1:3" r="23">
      <c t="s" s="4" r="A23">
        <v>83</v>
      </c>
      <c t="n" s="5" r="B23">
        <v>95810</v>
      </c>
      <c t="n" s="5" r="C23">
        <v>97131</v>
      </c>
    </row>
    <row spans="1:3" r="24">
      <c t="s" s="4" r="A24">
        <v>84</v>
      </c>
      <c t="n" s="5" r="B24">
        <v>33576</v>
      </c>
      <c t="n" s="5" r="C24">
        <v>48298</v>
      </c>
    </row>
    <row spans="1:3" r="25">
      <c t="s" s="4" r="A25">
        <v>85</v>
      </c>
      <c t="n" s="5" r="B25">
        <v>52037</v>
      </c>
      <c t="n" s="5" r="C25">
        <v>45973</v>
      </c>
    </row>
    <row spans="1:3" r="26">
      <c t="s" s="4" r="A26">
        <v>86</v>
      </c>
      <c t="n" s="5" r="B26">
        <v>46865</v>
      </c>
      <c t="n" s="5" r="C26">
        <v>47888</v>
      </c>
    </row>
    <row spans="1:3" r="27">
      <c t="s" s="4" r="A27">
        <v>87</v>
      </c>
      <c t="n" s="5" r="B27">
        <v>14581</v>
      </c>
      <c t="n" s="5" r="C27">
        <v>10564</v>
      </c>
    </row>
    <row spans="1:3" r="28">
      <c t="s" s="4" r="A28">
        <v>88</v>
      </c>
      <c t="n" s="5" r="B28">
        <v>71178</v>
      </c>
      <c t="n" s="5" r="C28">
        <v>71142</v>
      </c>
    </row>
    <row spans="1:3" r="29">
      <c t="s" s="4" r="A29">
        <v>89</v>
      </c>
      <c t="n" s="5" r="B29">
        <v>21629</v>
      </c>
      <c t="n" s="5" r="C29">
        <v>44355</v>
      </c>
    </row>
    <row spans="1:3" r="30">
      <c t="s" s="4" r="A30">
        <v>67</v>
      </c>
      <c t="n" s="5" r="B30">
        <v>2860</v>
      </c>
      <c t="n" s="5" r="C30">
        <v>5413</v>
      </c>
    </row>
    <row spans="1:3" r="31">
      <c t="s" s="4" r="A31">
        <v>68</v>
      </c>
      <c t="n" s="5" r="B31">
        <v>0</v>
      </c>
      <c t="n" s="5" r="C31">
        <v>84463</v>
      </c>
    </row>
    <row spans="1:3" r="32">
      <c t="s" s="4" r="A32">
        <v>90</v>
      </c>
      <c t="n" s="5" r="B32">
        <v>44669</v>
      </c>
      <c t="n" s="5" r="C32">
        <v>80928</v>
      </c>
    </row>
    <row spans="1:3" r="33">
      <c t="s" s="4" r="A33">
        <v>91</v>
      </c>
      <c t="n" s="5" r="B33">
        <v>383205</v>
      </c>
      <c t="n" s="5" r="C33">
        <v>536155</v>
      </c>
    </row>
    <row spans="1:3" r="34">
      <c t="s" s="4" r="A34">
        <v>92</v>
      </c>
      <c t="n" s="5" r="B34">
        <v>3326936</v>
      </c>
      <c t="n" s="5" r="C34">
        <v>2982895</v>
      </c>
    </row>
    <row spans="1:3" r="35">
      <c t="s" s="4" r="A35">
        <v>93</v>
      </c>
      <c t="n" s="5" r="B35">
        <v>79807</v>
      </c>
      <c t="n" s="5" r="C35">
        <v>75155</v>
      </c>
    </row>
    <row spans="1:3" r="36">
      <c t="s" s="4" r="A36">
        <v>94</v>
      </c>
      <c t="n" s="5" r="B36">
        <v>23843</v>
      </c>
      <c t="n" s="5" r="C36">
        <v>29069</v>
      </c>
    </row>
    <row spans="1:3" r="37">
      <c t="s" s="4" r="A37">
        <v>87</v>
      </c>
      <c t="n" s="7" r="B37">
        <v>21877</v>
      </c>
      <c t="n" s="7" r="C37">
        <v>25778</v>
      </c>
    </row>
    <row spans="1:3" r="38">
      <c t="s" s="4" r="A38">
        <v>95</v>
      </c>
    </row>
    <row spans="1:3" r="39">
      <c t="s" s="3" r="A39">
        <v>96</v>
      </c>
    </row>
    <row spans="1:3" r="40">
      <c t="s" s="4" r="A40">
        <v>97</v>
      </c>
      <c t="n" s="7" r="B40">
        <v>1989130</v>
      </c>
      <c t="n" s="7" r="C40">
        <v>1949773</v>
      </c>
    </row>
    <row spans="1:3" r="41">
      <c t="s" s="4" r="A41">
        <v>98</v>
      </c>
      <c t="n" s="5" r="B41">
        <v>-92742</v>
      </c>
      <c t="n" s="5" r="C41">
        <v>-81540</v>
      </c>
    </row>
    <row spans="1:3" r="42">
      <c t="s" s="4" r="A42">
        <v>99</v>
      </c>
      <c t="n" s="5" r="B42">
        <v>1896388</v>
      </c>
      <c t="n" s="5" r="C42">
        <v>1868233</v>
      </c>
    </row>
    <row spans="1:3" r="43">
      <c t="s" s="4" r="A43">
        <v>100</v>
      </c>
      <c t="n" s="7" r="B43">
        <v>5732056</v>
      </c>
      <c t="n" s="7" r="C43">
        <v>55172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1"/>
    <col customWidth="1" max="6" min="6" width="24"/>
    <col customWidth="1" max="7" min="7" width="21"/>
    <col customWidth="1" max="8" min="8" width="24"/>
  </cols>
  <sheetData>
    <row spans="1:8" r="1">
      <c t="s" s="1" r="A1">
        <v>379</v>
      </c>
      <c t="s" s="2" r="C1">
        <v>23</v>
      </c>
      <c t="s" s="2" r="F1">
        <v>1</v>
      </c>
      <c t="s" s="2" r="H1">
        <v>380</v>
      </c>
    </row>
    <row spans="1:8" r="2">
      <c t="s" s="2" r="C2">
        <v>381</v>
      </c>
      <c t="s" s="2" r="D2">
        <v>382</v>
      </c>
      <c t="s" s="2" r="E2">
        <v>265</v>
      </c>
      <c t="s" s="2" r="F2">
        <v>381</v>
      </c>
      <c t="s" s="2" r="G2">
        <v>265</v>
      </c>
      <c t="s" s="2" r="H2">
        <v>383</v>
      </c>
    </row>
    <row spans="1:8" r="3">
      <c t="s" s="3" r="A3">
        <v>384</v>
      </c>
    </row>
    <row spans="1:8" r="4">
      <c t="s" s="4" r="A4">
        <v>329</v>
      </c>
      <c t="n" s="7" r="C4">
        <v>3300000000</v>
      </c>
      <c t="n" s="7" r="F4">
        <v>3300000000</v>
      </c>
      <c t="n" s="7" r="H4">
        <v>2900000000</v>
      </c>
    </row>
    <row spans="1:8" r="5">
      <c t="s" s="4" r="A5">
        <v>133</v>
      </c>
      <c t="n" s="5" r="F5">
        <v>42908000</v>
      </c>
      <c t="n" s="7" r="G5">
        <v>3613000</v>
      </c>
    </row>
    <row spans="1:8" r="6">
      <c t="s" s="4" r="A6">
        <v>49</v>
      </c>
      <c t="s" s="4" r="B6">
        <v>50</v>
      </c>
      <c t="n" s="5" r="C6">
        <v>1936000</v>
      </c>
      <c t="n" s="7" r="E6">
        <v>0</v>
      </c>
      <c t="n" s="5" r="F6">
        <v>-13529000</v>
      </c>
      <c t="n" s="7" r="G6">
        <v>-3613000</v>
      </c>
    </row>
    <row spans="1:8" r="7">
      <c t="s" s="4" r="A7">
        <v>385</v>
      </c>
      <c t="n" s="5" r="C7">
        <v>5696000</v>
      </c>
      <c t="n" s="5" r="F7">
        <v>5696000</v>
      </c>
      <c t="n" s="5" r="H7">
        <v>6184000</v>
      </c>
    </row>
    <row spans="1:8" r="8">
      <c t="s" s="4" r="A8">
        <v>386</v>
      </c>
      <c t="n" s="5" r="F8">
        <v>-1500000</v>
      </c>
    </row>
    <row spans="1:8" r="9">
      <c t="s" s="4" r="A9">
        <v>79</v>
      </c>
      <c t="n" s="7" r="C9">
        <v>47204000</v>
      </c>
      <c t="n" s="7" r="F9">
        <v>47204000</v>
      </c>
      <c t="n" s="7" r="H9">
        <v>42585000</v>
      </c>
    </row>
    <row spans="1:8" r="10">
      <c t="s" s="4" r="A10">
        <v>387</v>
      </c>
    </row>
    <row spans="1:8" r="11">
      <c t="s" s="3" r="A11">
        <v>384</v>
      </c>
    </row>
    <row spans="1:8" r="12">
      <c t="s" s="4" r="A12">
        <v>388</v>
      </c>
      <c t="n" s="9" r="C12">
        <v>0.7</v>
      </c>
      <c t="n" s="9" r="F12">
        <v>0.7</v>
      </c>
    </row>
    <row spans="1:8" r="13">
      <c t="s" s="4" r="A13">
        <v>389</v>
      </c>
    </row>
    <row spans="1:8" r="14">
      <c t="s" s="3" r="A14">
        <v>384</v>
      </c>
    </row>
    <row spans="1:8" r="15">
      <c t="s" s="4" r="A15">
        <v>388</v>
      </c>
      <c t="n" s="9" r="C15">
        <v>0.7</v>
      </c>
      <c t="n" s="9" r="F15">
        <v>0.7</v>
      </c>
      <c t="n" s="9" r="H15">
        <v>0.7</v>
      </c>
    </row>
    <row spans="1:8" r="16">
      <c t="s" s="4" r="A16">
        <v>79</v>
      </c>
      <c t="n" s="7" r="C16">
        <v>-8700000</v>
      </c>
      <c t="n" s="7" r="F16">
        <v>-8700000</v>
      </c>
      <c t="n" s="7" r="H16">
        <v>-13300000</v>
      </c>
    </row>
    <row spans="1:8" r="17">
      <c t="s" s="4" r="A17">
        <v>390</v>
      </c>
      <c t="n" s="5" r="C17">
        <v>6500000</v>
      </c>
      <c t="n" s="5" r="F17">
        <v>6300000</v>
      </c>
    </row>
    <row spans="1:8" r="18">
      <c t="s" s="4" r="A18">
        <v>391</v>
      </c>
    </row>
    <row spans="1:8" r="19">
      <c t="s" s="3" r="A19">
        <v>384</v>
      </c>
    </row>
    <row spans="1:8" r="20">
      <c t="s" s="4" r="A20">
        <v>392</v>
      </c>
      <c t="n" s="5" r="C20">
        <v>50000000</v>
      </c>
      <c t="n" s="5" r="F20">
        <v>50000000</v>
      </c>
    </row>
    <row spans="1:8" r="21">
      <c t="s" s="4" r="A21">
        <v>393</v>
      </c>
      <c t="n" s="5" r="C21">
        <v>2900000</v>
      </c>
      <c t="n" s="5" r="F21">
        <v>2900000</v>
      </c>
    </row>
    <row spans="1:8" r="22">
      <c t="s" s="4" r="A22">
        <v>394</v>
      </c>
    </row>
    <row spans="1:8" r="23">
      <c t="s" s="3" r="A23">
        <v>384</v>
      </c>
    </row>
    <row spans="1:8" r="24">
      <c t="s" s="4" r="A24">
        <v>392</v>
      </c>
      <c t="n" s="7" r="D24">
        <v>250000000</v>
      </c>
    </row>
    <row spans="1:8" r="25">
      <c t="s" s="4" r="A25">
        <v>133</v>
      </c>
      <c t="n" s="5" r="D25">
        <v>-42908000</v>
      </c>
    </row>
    <row spans="1:8" r="26">
      <c t="s" s="4" r="A26">
        <v>49</v>
      </c>
      <c t="n" s="5" r="D26">
        <v>-16400000</v>
      </c>
      <c t="n" s="5" r="H26">
        <v>-26500000</v>
      </c>
    </row>
    <row spans="1:8" r="27">
      <c t="s" s="4" r="A27">
        <v>354</v>
      </c>
    </row>
    <row spans="1:8" r="28">
      <c t="s" s="3" r="A28">
        <v>384</v>
      </c>
    </row>
    <row spans="1:8" r="29">
      <c t="s" s="4" r="A29">
        <v>329</v>
      </c>
      <c t="n" s="7" r="C29">
        <v>250000000</v>
      </c>
      <c t="n" s="7" r="D29">
        <v>250000000</v>
      </c>
      <c t="n" s="7" r="F29">
        <v>250000000</v>
      </c>
      <c t="n" s="7" r="H29">
        <v>0</v>
      </c>
    </row>
    <row spans="1:8" r="30">
      <c t="s" s="4" r="A30">
        <v>335</v>
      </c>
      <c t="s" s="4" r="C30">
        <v>350</v>
      </c>
      <c t="s" s="4" r="D30">
        <v>350</v>
      </c>
      <c t="s" s="4" r="F30">
        <v>350</v>
      </c>
      <c t="s" s="4" r="H30">
        <v>347</v>
      </c>
    </row>
    <row spans="1:8" r="31">
      <c t="n" r="A31"/>
    </row>
    <row spans="1:8" r="32">
      <c t="s" s="4" r="A32">
        <v>50</v>
      </c>
      <c t="s" s="4" r="B32">
        <v>58</v>
      </c>
    </row>
  </sheetData>
  <mergeCells count="5">
    <mergeCell ref="A1:B2"/>
    <mergeCell ref="C1:E1"/>
    <mergeCell ref="F1:G1"/>
    <mergeCell ref="A31:G31"/>
    <mergeCell ref="B32:G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t="s" s="1" r="A1">
        <v>395</v>
      </c>
      <c t="s" s="2" r="B1">
        <v>396</v>
      </c>
    </row>
    <row spans="1:2" r="2">
      <c t="s" s="3" r="A2">
        <v>384</v>
      </c>
    </row>
    <row spans="1:2" r="3">
      <c t="s" s="4" r="A3">
        <v>397</v>
      </c>
      <c t="n" s="10" r="B3">
        <v>118.3</v>
      </c>
    </row>
    <row spans="1:2" r="4">
      <c t="s" s="4" r="A4">
        <v>398</v>
      </c>
      <c t="n" s="9" r="B4">
        <v>3.5</v>
      </c>
    </row>
    <row spans="1:2" r="5">
      <c t="s" s="4" r="A5">
        <v>399</v>
      </c>
      <c t="n" s="10" r="B5">
        <v>11.4</v>
      </c>
    </row>
    <row spans="1:2" r="6">
      <c t="s" s="4" r="A6">
        <v>400</v>
      </c>
      <c t="n" s="9" r="B6">
        <v>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7"/>
  </cols>
  <sheetData>
    <row spans="1:3" r="1">
      <c t="s" s="1" r="A1">
        <v>401</v>
      </c>
      <c t="s" s="2" r="C1">
        <v>402</v>
      </c>
    </row>
    <row spans="1:3" r="2">
      <c t="s" s="4" r="A2">
        <v>387</v>
      </c>
    </row>
    <row spans="1:3" r="3">
      <c t="s" s="3" r="A3">
        <v>384</v>
      </c>
    </row>
    <row spans="1:3" r="4">
      <c t="s" s="4" r="A4">
        <v>403</v>
      </c>
      <c t="n" s="9" r="C4">
        <v>0.7</v>
      </c>
    </row>
    <row spans="1:3" r="5">
      <c t="s" s="4" r="A5">
        <v>404</v>
      </c>
    </row>
    <row spans="1:3" r="6">
      <c t="s" s="3" r="A6">
        <v>384</v>
      </c>
    </row>
    <row spans="1:3" r="7">
      <c t="s" s="4" r="A7">
        <v>403</v>
      </c>
      <c t="s" s="4" r="B7">
        <v>50</v>
      </c>
      <c t="n" s="9" r="C7">
        <v>5.6</v>
      </c>
    </row>
    <row spans="1:3" r="8">
      <c t="s" s="4" r="A8">
        <v>405</v>
      </c>
    </row>
    <row spans="1:3" r="9">
      <c t="s" s="3" r="A9">
        <v>384</v>
      </c>
    </row>
    <row spans="1:3" r="10">
      <c t="s" s="4" r="A10">
        <v>403</v>
      </c>
      <c t="n" s="9" r="C10">
        <v>1.3</v>
      </c>
    </row>
    <row spans="1:3" r="11">
      <c t="s" s="4" r="A11">
        <v>406</v>
      </c>
    </row>
    <row spans="1:3" r="12">
      <c t="s" s="3" r="A12">
        <v>384</v>
      </c>
    </row>
    <row spans="1:3" r="13">
      <c t="s" s="4" r="A13">
        <v>403</v>
      </c>
      <c t="n" s="9" r="C13">
        <v>1.6</v>
      </c>
    </row>
    <row spans="1:3" r="14">
      <c t="n" r="A14"/>
    </row>
    <row spans="1:3" r="15">
      <c t="s" s="4" r="A15">
        <v>50</v>
      </c>
      <c t="s" s="4" r="B15">
        <v>407</v>
      </c>
    </row>
  </sheetData>
  <mergeCells count="2">
    <mergeCell ref="A1:B1"/>
    <mergeCell ref="A14:B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408</v>
      </c>
      <c t="s" s="2" r="C1">
        <v>2</v>
      </c>
      <c t="s" s="2" r="E1">
        <v>61</v>
      </c>
    </row>
    <row spans="1:6" r="2">
      <c t="s" s="3" r="A2">
        <v>384</v>
      </c>
    </row>
    <row spans="1:6" r="3">
      <c t="s" s="4" r="A3">
        <v>68</v>
      </c>
      <c t="n" s="7" r="C3">
        <v>5696</v>
      </c>
      <c t="n" s="7" r="E3">
        <v>6184</v>
      </c>
    </row>
    <row spans="1:6" r="4">
      <c t="s" s="4" r="A4">
        <v>409</v>
      </c>
    </row>
    <row spans="1:6" r="5">
      <c t="s" s="3" r="A5">
        <v>384</v>
      </c>
    </row>
    <row spans="1:6" r="6">
      <c t="s" s="4" r="A6">
        <v>393</v>
      </c>
      <c t="n" s="5" r="C6">
        <v>26262</v>
      </c>
      <c t="n" s="5" r="E6">
        <v>106764</v>
      </c>
    </row>
    <row spans="1:6" r="7">
      <c t="s" s="4" r="A7">
        <v>410</v>
      </c>
      <c t="n" s="5" r="C7">
        <v>-12636</v>
      </c>
      <c t="n" s="5" r="E7">
        <v>-10622</v>
      </c>
    </row>
    <row spans="1:6" r="8">
      <c t="s" s="4" r="A8">
        <v>411</v>
      </c>
      <c t="n" s="5" r="C8">
        <v>13626</v>
      </c>
      <c t="s" s="4" r="D8">
        <v>50</v>
      </c>
      <c t="n" s="5" r="E8">
        <v>96142</v>
      </c>
      <c t="s" s="4" r="F8">
        <v>53</v>
      </c>
    </row>
    <row spans="1:6" r="9">
      <c t="s" s="4" r="A9">
        <v>412</v>
      </c>
      <c t="n" s="5" r="E9">
        <v>-78279</v>
      </c>
    </row>
    <row spans="1:6" r="10">
      <c t="s" s="4" r="A10">
        <v>68</v>
      </c>
      <c t="n" s="5" r="C10">
        <v>5696</v>
      </c>
    </row>
    <row spans="1:6" r="11">
      <c t="s" s="4" r="A11">
        <v>413</v>
      </c>
      <c t="s" s="4" r="B11">
        <v>414</v>
      </c>
      <c t="n" s="5" r="C11">
        <v>19322</v>
      </c>
      <c t="n" s="5" r="E11">
        <v>17863</v>
      </c>
    </row>
    <row spans="1:6" r="12">
      <c t="s" s="4" r="A12">
        <v>415</v>
      </c>
    </row>
    <row spans="1:6" r="13">
      <c t="s" s="3" r="A13">
        <v>384</v>
      </c>
    </row>
    <row spans="1:6" r="14">
      <c t="s" s="4" r="A14">
        <v>411</v>
      </c>
      <c t="n" s="5" r="E14">
        <v>-5413</v>
      </c>
    </row>
    <row spans="1:6" r="15">
      <c t="s" s="4" r="A15">
        <v>416</v>
      </c>
    </row>
    <row spans="1:6" r="16">
      <c t="s" s="3" r="A16">
        <v>384</v>
      </c>
    </row>
    <row spans="1:6" r="17">
      <c t="s" s="4" r="A17">
        <v>411</v>
      </c>
      <c t="n" s="5" r="C17">
        <v>16486</v>
      </c>
      <c t="n" s="5" r="E17">
        <v>14404</v>
      </c>
    </row>
    <row spans="1:6" r="18">
      <c t="s" s="4" r="A18">
        <v>417</v>
      </c>
    </row>
    <row spans="1:6" r="19">
      <c t="s" s="3" r="A19">
        <v>384</v>
      </c>
    </row>
    <row spans="1:6" r="20">
      <c t="s" s="4" r="A20">
        <v>411</v>
      </c>
      <c t="n" s="7" r="C20">
        <v>-2860</v>
      </c>
      <c t="n" s="7" r="E20">
        <v>87151</v>
      </c>
    </row>
    <row spans="1:6" r="21">
      <c t="n" r="A21"/>
    </row>
    <row spans="1:6" r="22">
      <c t="s" s="4" r="A22">
        <v>50</v>
      </c>
      <c t="s" s="4" r="B22">
        <v>418</v>
      </c>
    </row>
    <row spans="1:6" r="23">
      <c t="s" s="4" r="A23">
        <v>53</v>
      </c>
      <c t="s" s="4" r="B23">
        <v>419</v>
      </c>
    </row>
    <row spans="1:6" r="24">
      <c t="s" s="4" r="A24">
        <v>414</v>
      </c>
      <c t="s" s="4" r="B24">
        <v>420</v>
      </c>
    </row>
  </sheetData>
  <mergeCells count="7">
    <mergeCell ref="A1:B1"/>
    <mergeCell ref="C1:D1"/>
    <mergeCell ref="E1:F1"/>
    <mergeCell ref="A21:E21"/>
    <mergeCell ref="B22:E22"/>
    <mergeCell ref="B23:E23"/>
    <mergeCell ref="B24:E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s>
  <sheetData>
    <row spans="1:8" r="1">
      <c t="s" s="1" r="A1">
        <v>421</v>
      </c>
      <c t="s" s="2" r="C1">
        <v>23</v>
      </c>
      <c t="s" s="2" r="F1">
        <v>1</v>
      </c>
      <c t="s" s="2" r="H1">
        <v>380</v>
      </c>
    </row>
    <row spans="1:8" r="2">
      <c t="s" s="2" r="C2">
        <v>2</v>
      </c>
      <c t="s" s="2" r="D2">
        <v>324</v>
      </c>
      <c t="s" s="2" r="E2">
        <v>24</v>
      </c>
      <c t="s" s="2" r="F2">
        <v>2</v>
      </c>
      <c t="s" s="2" r="G2">
        <v>24</v>
      </c>
      <c t="s" s="2" r="H2">
        <v>61</v>
      </c>
    </row>
    <row spans="1:8" r="3">
      <c t="s" s="3" r="A3">
        <v>422</v>
      </c>
    </row>
    <row spans="1:8" r="4">
      <c t="s" s="4" r="A4">
        <v>423</v>
      </c>
      <c t="n" s="7" r="C4">
        <v>-31852</v>
      </c>
      <c t="n" s="7" r="D4">
        <v>-16587</v>
      </c>
      <c t="n" s="7" r="E4">
        <v>9988</v>
      </c>
      <c t="n" s="7" r="F4">
        <v>-16587</v>
      </c>
      <c t="n" s="7" r="G4">
        <v>13627</v>
      </c>
      <c t="n" s="7" r="H4">
        <v>13627</v>
      </c>
    </row>
    <row spans="1:8" r="5">
      <c t="s" s="4" r="A5">
        <v>424</v>
      </c>
      <c t="s" s="4" r="B5">
        <v>50</v>
      </c>
      <c t="n" s="5" r="C5">
        <v>1936</v>
      </c>
      <c t="n" s="5" r="E5">
        <v>0</v>
      </c>
      <c t="n" s="5" r="F5">
        <v>-13529</v>
      </c>
      <c t="n" s="5" r="G5">
        <v>-3613</v>
      </c>
    </row>
    <row spans="1:8" r="6">
      <c t="s" s="4" r="A6">
        <v>425</v>
      </c>
      <c t="s" s="4" r="B6">
        <v>50</v>
      </c>
      <c t="n" s="5" r="C6">
        <v>388</v>
      </c>
      <c t="n" s="5" r="E6">
        <v>-153</v>
      </c>
      <c t="n" s="5" r="F6">
        <v>588</v>
      </c>
      <c t="n" s="5" r="G6">
        <v>-179</v>
      </c>
    </row>
    <row spans="1:8" r="7">
      <c t="s" s="4" r="A7">
        <v>426</v>
      </c>
      <c t="n" s="7" r="C7">
        <v>-29528</v>
      </c>
      <c t="n" s="7" r="D7">
        <v>-31852</v>
      </c>
      <c t="n" s="7" r="E7">
        <v>9835</v>
      </c>
      <c t="n" s="7" r="F7">
        <v>-29528</v>
      </c>
      <c t="n" s="7" r="G7">
        <v>9835</v>
      </c>
      <c t="n" s="7" r="H7">
        <v>-16587</v>
      </c>
    </row>
    <row spans="1:8" r="8">
      <c t="n" r="A8"/>
    </row>
    <row spans="1:8" r="9">
      <c t="s" s="4" r="A9">
        <v>50</v>
      </c>
      <c t="s" s="4" r="B9">
        <v>58</v>
      </c>
    </row>
  </sheetData>
  <mergeCells count="5">
    <mergeCell ref="A1:B2"/>
    <mergeCell ref="C1:E1"/>
    <mergeCell ref="F1:G1"/>
    <mergeCell ref="A8:G8"/>
    <mergeCell ref="B9:G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27</v>
      </c>
      <c t="s" s="2" r="C1">
        <v>23</v>
      </c>
      <c t="s" s="2" r="E1">
        <v>1</v>
      </c>
    </row>
    <row spans="1:6" r="2">
      <c t="s" s="2" r="C2">
        <v>2</v>
      </c>
      <c t="s" s="2" r="D2">
        <v>24</v>
      </c>
      <c t="s" s="2" r="E2">
        <v>2</v>
      </c>
      <c t="s" s="2" r="F2">
        <v>24</v>
      </c>
    </row>
    <row spans="1:6" r="3">
      <c t="s" s="3" r="A3">
        <v>428</v>
      </c>
    </row>
    <row spans="1:6" r="4">
      <c t="s" s="4" r="A4">
        <v>424</v>
      </c>
      <c t="s" s="4" r="B4">
        <v>50</v>
      </c>
      <c t="n" s="7" r="C4">
        <v>1936</v>
      </c>
      <c t="n" s="7" r="D4">
        <v>0</v>
      </c>
      <c t="n" s="7" r="E4">
        <v>-13529</v>
      </c>
      <c t="n" s="7" r="F4">
        <v>-3613</v>
      </c>
    </row>
    <row spans="1:6" r="5">
      <c t="s" s="4" r="A5">
        <v>429</v>
      </c>
    </row>
    <row spans="1:6" r="6">
      <c t="s" s="3" r="A6">
        <v>428</v>
      </c>
    </row>
    <row spans="1:6" r="7">
      <c t="s" s="4" r="A7">
        <v>424</v>
      </c>
      <c t="n" s="5" r="C7">
        <v>1936</v>
      </c>
      <c t="n" s="5" r="D7">
        <v>0</v>
      </c>
      <c t="n" s="5" r="E7">
        <v>-13529</v>
      </c>
      <c t="n" s="5" r="F7">
        <v>-3613</v>
      </c>
    </row>
    <row spans="1:6" r="8">
      <c t="s" s="4" r="A8">
        <v>430</v>
      </c>
    </row>
    <row spans="1:6" r="9">
      <c t="s" s="3" r="A9">
        <v>428</v>
      </c>
    </row>
    <row spans="1:6" r="10">
      <c t="s" s="4" r="A10">
        <v>431</v>
      </c>
      <c t="n" s="5" r="C10">
        <v>-388</v>
      </c>
      <c t="n" s="5" r="D10">
        <v>-30</v>
      </c>
      <c t="n" s="5" r="E10">
        <v>-588</v>
      </c>
      <c t="n" s="5" r="F10">
        <v>-4</v>
      </c>
    </row>
    <row spans="1:6" r="11">
      <c t="s" s="4" r="A11">
        <v>432</v>
      </c>
      <c t="n" s="7" r="C11">
        <v>0</v>
      </c>
      <c t="n" s="7" r="D11">
        <v>183</v>
      </c>
      <c t="n" s="7" r="E11">
        <v>0</v>
      </c>
      <c t="n" s="7" r="F11">
        <v>183</v>
      </c>
    </row>
    <row spans="1:6" r="12">
      <c t="n" r="A12"/>
    </row>
    <row spans="1:6" r="13">
      <c t="s" s="4" r="A13">
        <v>50</v>
      </c>
      <c t="s" s="4" r="B13">
        <v>58</v>
      </c>
    </row>
  </sheetData>
  <mergeCells count="5">
    <mergeCell ref="A1:B2"/>
    <mergeCell ref="C1:D1"/>
    <mergeCell ref="E1:F1"/>
    <mergeCell ref="A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3</v>
      </c>
      <c t="s" s="2" r="B1">
        <v>23</v>
      </c>
      <c t="s" s="2" r="D1">
        <v>1</v>
      </c>
    </row>
    <row spans="1:5" r="2">
      <c t="s" s="2" r="B2">
        <v>2</v>
      </c>
      <c t="s" s="2" r="C2">
        <v>24</v>
      </c>
      <c t="s" s="2" r="D2">
        <v>2</v>
      </c>
      <c t="s" s="2" r="E2">
        <v>24</v>
      </c>
    </row>
    <row spans="1:5" r="3">
      <c t="s" s="3" r="A3">
        <v>428</v>
      </c>
    </row>
    <row spans="1:5" r="4">
      <c t="s" s="4" r="A4">
        <v>434</v>
      </c>
      <c t="n" s="7" r="B4">
        <v>-33089</v>
      </c>
      <c t="n" s="7" r="C4">
        <v>-20289</v>
      </c>
      <c t="n" s="7" r="D4">
        <v>-29130</v>
      </c>
      <c t="n" s="7" r="E4">
        <v>-16957</v>
      </c>
    </row>
    <row spans="1:5" r="5">
      <c t="s" s="4" r="A5">
        <v>435</v>
      </c>
    </row>
    <row spans="1:5" r="6">
      <c t="s" s="3" r="A6">
        <v>428</v>
      </c>
    </row>
    <row spans="1:5" r="7">
      <c t="s" s="4" r="A7">
        <v>434</v>
      </c>
      <c t="n" s="5" r="B7">
        <v>-23350</v>
      </c>
      <c t="n" s="5" r="C7">
        <v>-16653</v>
      </c>
      <c t="n" s="5" r="D7">
        <v>-19470</v>
      </c>
      <c t="n" s="5" r="E7">
        <v>-13830</v>
      </c>
    </row>
    <row spans="1:5" r="8">
      <c t="s" s="4" r="A8">
        <v>436</v>
      </c>
    </row>
    <row spans="1:5" r="9">
      <c t="s" s="3" r="A9">
        <v>428</v>
      </c>
    </row>
    <row spans="1:5" r="10">
      <c t="s" s="4" r="A10">
        <v>434</v>
      </c>
      <c t="n" s="5" r="B10">
        <v>-8883</v>
      </c>
      <c t="n" s="5" r="C10">
        <v>-4268</v>
      </c>
      <c t="n" s="5" r="D10">
        <v>-7580</v>
      </c>
      <c t="n" s="5" r="E10">
        <v>-3903</v>
      </c>
    </row>
    <row spans="1:5" r="11">
      <c t="s" s="4" r="A11">
        <v>437</v>
      </c>
    </row>
    <row spans="1:5" r="12">
      <c t="s" s="3" r="A12">
        <v>428</v>
      </c>
    </row>
    <row spans="1:5" r="13">
      <c t="s" s="4" r="A13">
        <v>434</v>
      </c>
      <c t="n" s="7" r="B13">
        <v>-856</v>
      </c>
      <c t="n" s="7" r="C13">
        <v>632</v>
      </c>
      <c t="n" s="7" r="D13">
        <v>-2080</v>
      </c>
      <c t="n" s="7" r="E13">
        <v>7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61</v>
      </c>
    </row>
    <row spans="1:3" r="2">
      <c t="s" s="4" r="A2">
        <v>439</v>
      </c>
    </row>
    <row spans="1:3" r="3">
      <c t="s" s="3" r="A3">
        <v>440</v>
      </c>
    </row>
    <row spans="1:3" r="4">
      <c t="s" s="4" r="A4">
        <v>393</v>
      </c>
      <c t="n" s="7" r="B4">
        <v>19306</v>
      </c>
      <c t="n" s="7" r="C4">
        <v>14764</v>
      </c>
    </row>
    <row spans="1:3" r="5">
      <c t="s" s="4" r="A5">
        <v>410</v>
      </c>
      <c t="n" s="5" r="B5">
        <v>0</v>
      </c>
      <c t="n" s="5" r="C5">
        <v>26478</v>
      </c>
    </row>
    <row spans="1:3" r="6">
      <c t="s" s="4" r="A6">
        <v>441</v>
      </c>
    </row>
    <row spans="1:3" r="7">
      <c t="s" s="3" r="A7">
        <v>440</v>
      </c>
    </row>
    <row spans="1:3" r="8">
      <c t="s" s="4" r="A8">
        <v>393</v>
      </c>
      <c t="n" s="5" r="B8">
        <v>316</v>
      </c>
      <c t="n" s="5" r="C8">
        <v>360</v>
      </c>
    </row>
    <row spans="1:3" r="9">
      <c t="s" s="4" r="A9">
        <v>442</v>
      </c>
    </row>
    <row spans="1:3" r="10">
      <c t="s" s="3" r="A10">
        <v>440</v>
      </c>
    </row>
    <row spans="1:3" r="11">
      <c t="s" s="4" r="A11">
        <v>410</v>
      </c>
      <c t="n" s="5" r="B11">
        <v>0</v>
      </c>
      <c t="n" s="5" r="C11">
        <v>0</v>
      </c>
    </row>
    <row spans="1:3" r="12">
      <c t="s" s="4" r="A12">
        <v>443</v>
      </c>
    </row>
    <row spans="1:3" r="13">
      <c t="s" s="3" r="A13">
        <v>440</v>
      </c>
    </row>
    <row spans="1:3" r="14">
      <c t="s" s="4" r="A14">
        <v>393</v>
      </c>
      <c t="n" s="5" r="B14">
        <v>16089</v>
      </c>
      <c t="n" s="5" r="C14">
        <v>14404</v>
      </c>
    </row>
    <row spans="1:3" r="15">
      <c t="s" s="4" r="A15">
        <v>444</v>
      </c>
    </row>
    <row spans="1:3" r="16">
      <c t="s" s="3" r="A16">
        <v>440</v>
      </c>
    </row>
    <row spans="1:3" r="17">
      <c t="s" s="4" r="A17">
        <v>410</v>
      </c>
      <c t="n" s="5" r="B17">
        <v>0</v>
      </c>
      <c t="n" s="5" r="C17">
        <v>0</v>
      </c>
    </row>
    <row spans="1:3" r="18">
      <c t="s" s="4" r="A18">
        <v>445</v>
      </c>
    </row>
    <row spans="1:3" r="19">
      <c t="s" s="3" r="A19">
        <v>440</v>
      </c>
    </row>
    <row spans="1:3" r="20">
      <c t="s" s="4" r="A20">
        <v>393</v>
      </c>
      <c t="n" s="5" r="C20">
        <v>0</v>
      </c>
    </row>
    <row spans="1:3" r="21">
      <c t="s" s="4" r="A21">
        <v>446</v>
      </c>
    </row>
    <row spans="1:3" r="22">
      <c t="s" s="3" r="A22">
        <v>440</v>
      </c>
    </row>
    <row spans="1:3" r="23">
      <c t="s" s="4" r="A23">
        <v>410</v>
      </c>
      <c t="n" s="5" r="C23">
        <v>26478</v>
      </c>
    </row>
    <row spans="1:3" r="24">
      <c t="s" s="4" r="A24">
        <v>447</v>
      </c>
    </row>
    <row spans="1:3" r="25">
      <c t="s" s="3" r="A25">
        <v>440</v>
      </c>
    </row>
    <row spans="1:3" r="26">
      <c t="s" s="4" r="A26">
        <v>393</v>
      </c>
      <c t="n" s="5" r="B26">
        <v>2901</v>
      </c>
    </row>
    <row spans="1:3" r="27">
      <c t="s" s="4" r="A27">
        <v>448</v>
      </c>
    </row>
    <row spans="1:3" r="28">
      <c t="s" s="3" r="A28">
        <v>440</v>
      </c>
    </row>
    <row spans="1:3" r="29">
      <c t="s" s="4" r="A29">
        <v>410</v>
      </c>
      <c t="n" s="5" r="B29">
        <v>0</v>
      </c>
    </row>
    <row spans="1:3" r="30">
      <c t="s" s="4" r="A30">
        <v>449</v>
      </c>
    </row>
    <row spans="1:3" r="31">
      <c t="s" s="3" r="A31">
        <v>440</v>
      </c>
    </row>
    <row spans="1:3" r="32">
      <c t="s" s="4" r="A32">
        <v>393</v>
      </c>
      <c t="n" s="5" r="B32">
        <v>9857</v>
      </c>
    </row>
    <row spans="1:3" r="33">
      <c t="s" s="4" r="A33">
        <v>410</v>
      </c>
      <c t="n" s="5" r="B33">
        <v>12636</v>
      </c>
    </row>
    <row spans="1:3" r="34">
      <c t="s" s="4" r="A34">
        <v>450</v>
      </c>
    </row>
    <row spans="1:3" r="35">
      <c t="s" s="3" r="A35">
        <v>440</v>
      </c>
    </row>
    <row spans="1:3" r="36">
      <c t="s" s="4" r="A36">
        <v>393</v>
      </c>
      <c t="n" s="5" r="B36">
        <v>9460</v>
      </c>
      <c t="n" s="5" r="C36">
        <v>92000</v>
      </c>
    </row>
    <row spans="1:3" r="37">
      <c t="s" s="4" r="A37">
        <v>451</v>
      </c>
    </row>
    <row spans="1:3" r="38">
      <c t="s" s="3" r="A38">
        <v>440</v>
      </c>
    </row>
    <row spans="1:3" r="39">
      <c t="s" s="4" r="A39">
        <v>410</v>
      </c>
      <c t="n" s="5" r="B39">
        <v>12636</v>
      </c>
      <c t="n" s="7" r="C39">
        <v>10622</v>
      </c>
    </row>
    <row spans="1:3" r="40">
      <c t="s" s="4" r="A40">
        <v>452</v>
      </c>
    </row>
    <row spans="1:3" r="41">
      <c t="s" s="3" r="A41">
        <v>440</v>
      </c>
    </row>
    <row spans="1:3" r="42">
      <c t="s" s="4" r="A42">
        <v>393</v>
      </c>
      <c t="n" s="5" r="B42">
        <v>397</v>
      </c>
    </row>
    <row spans="1:3" r="43">
      <c t="s" s="4" r="A43">
        <v>453</v>
      </c>
    </row>
    <row spans="1:3" r="44">
      <c t="s" s="3" r="A44">
        <v>440</v>
      </c>
    </row>
    <row spans="1:3" r="45">
      <c t="s" s="4" r="A45">
        <v>410</v>
      </c>
      <c t="n" s="7" r="B45">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54</v>
      </c>
      <c t="s" s="2" r="B1">
        <v>23</v>
      </c>
      <c t="s" s="2" r="D1">
        <v>1</v>
      </c>
    </row>
    <row spans="1:6" r="2">
      <c t="s" s="2" r="B2">
        <v>2</v>
      </c>
      <c t="s" s="2" r="C2">
        <v>24</v>
      </c>
      <c t="s" s="2" r="D2">
        <v>2</v>
      </c>
      <c t="s" s="2" r="E2">
        <v>24</v>
      </c>
      <c t="s" s="2" r="F2">
        <v>61</v>
      </c>
    </row>
    <row spans="1:6" r="3">
      <c t="s" s="3" r="A3">
        <v>455</v>
      </c>
    </row>
    <row spans="1:6" r="4">
      <c t="s" s="4" r="A4">
        <v>456</v>
      </c>
      <c t="n" s="10" r="B4">
        <v>36.5</v>
      </c>
      <c t="n" s="10" r="D4">
        <v>36.5</v>
      </c>
      <c t="n" s="10" r="F4">
        <v>36.3</v>
      </c>
    </row>
    <row spans="1:6" r="5">
      <c t="s" s="4" r="A5">
        <v>457</v>
      </c>
      <c t="s" s="4" r="D5">
        <v>458</v>
      </c>
    </row>
    <row spans="1:6" r="6">
      <c t="s" s="4" r="A6">
        <v>459</v>
      </c>
      <c t="n" s="9" r="B6">
        <v>2.9</v>
      </c>
      <c t="n" s="10" r="C6">
        <v>0.1</v>
      </c>
      <c t="n" s="10" r="D6">
        <v>4.3</v>
      </c>
      <c t="n" s="10" r="E6">
        <v>0.4</v>
      </c>
    </row>
    <row spans="1:6" r="7">
      <c t="s" s="4" r="A7">
        <v>460</v>
      </c>
      <c t="n" s="9" r="B7">
        <v>4.9</v>
      </c>
      <c t="n" s="9" r="D7">
        <v>4.9</v>
      </c>
      <c t="n" s="9" r="F7">
        <v>5.1</v>
      </c>
    </row>
    <row spans="1:6" r="8">
      <c t="s" s="4" r="A8">
        <v>461</v>
      </c>
    </row>
    <row spans="1:6" r="9">
      <c t="s" s="3" r="A9">
        <v>455</v>
      </c>
    </row>
    <row spans="1:6" r="10">
      <c t="s" s="4" r="A10">
        <v>460</v>
      </c>
      <c t="n" s="5" r="B10">
        <v>1</v>
      </c>
      <c t="n" s="5" r="D10">
        <v>1</v>
      </c>
      <c t="n" s="9" r="F10">
        <v>1.3</v>
      </c>
    </row>
    <row spans="1:6" r="11">
      <c t="s" s="4" r="A11">
        <v>462</v>
      </c>
    </row>
    <row spans="1:6" r="12">
      <c t="s" s="3" r="A12">
        <v>455</v>
      </c>
    </row>
    <row spans="1:6" r="13">
      <c t="s" s="4" r="A13">
        <v>460</v>
      </c>
      <c t="n" s="10" r="B13">
        <v>3.9</v>
      </c>
      <c t="n" s="10" r="D13">
        <v>3.9</v>
      </c>
      <c t="n" s="10" r="F13">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63</v>
      </c>
      <c t="s" s="2" r="B1">
        <v>464</v>
      </c>
      <c t="s" s="2" r="D1">
        <v>1</v>
      </c>
    </row>
    <row spans="1:4" r="2">
      <c t="s" s="2" r="B2">
        <v>465</v>
      </c>
      <c t="s" s="2" r="C2">
        <v>466</v>
      </c>
      <c t="s" s="2" r="D2">
        <v>2</v>
      </c>
    </row>
    <row spans="1:4" r="3">
      <c t="s" s="3" r="A3">
        <v>467</v>
      </c>
    </row>
    <row spans="1:4" r="4">
      <c t="s" s="4" r="A4">
        <v>468</v>
      </c>
      <c t="n" s="5" r="D4">
        <v>9400000</v>
      </c>
    </row>
    <row spans="1:4" r="5">
      <c t="s" s="4" r="A5">
        <v>469</v>
      </c>
      <c t="n" s="5" r="D5">
        <v>1000000</v>
      </c>
    </row>
    <row spans="1:4" r="6">
      <c t="s" s="4" r="A6">
        <v>470</v>
      </c>
      <c t="n" s="5" r="B6">
        <v>166189</v>
      </c>
    </row>
    <row spans="1:4" r="7">
      <c t="s" s="4" r="A7">
        <v>471</v>
      </c>
      <c t="s" s="4" r="B7">
        <v>472</v>
      </c>
    </row>
    <row spans="1:4" r="8">
      <c t="s" s="4" r="A8">
        <v>473</v>
      </c>
    </row>
    <row spans="1:4" r="9">
      <c t="s" s="3" r="A9">
        <v>467</v>
      </c>
    </row>
    <row spans="1:4" r="10">
      <c t="s" s="4" r="A10">
        <v>474</v>
      </c>
      <c t="n" s="5" r="C10">
        <v>354529</v>
      </c>
    </row>
    <row spans="1:4" r="11">
      <c t="s" s="4" r="A11">
        <v>475</v>
      </c>
    </row>
    <row spans="1:4" r="12">
      <c t="s" s="3" r="A12">
        <v>467</v>
      </c>
    </row>
    <row spans="1:4" r="13">
      <c t="s" s="4" r="A13">
        <v>474</v>
      </c>
      <c t="n" s="5" r="D13">
        <v>4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1</v>
      </c>
      <c t="s" s="2" r="B1">
        <v>2</v>
      </c>
      <c t="s" s="2" r="C1">
        <v>61</v>
      </c>
    </row>
    <row spans="1:3" r="2">
      <c t="s" s="3" r="A2">
        <v>102</v>
      </c>
    </row>
    <row spans="1:3" r="3">
      <c t="s" s="4" r="A3">
        <v>103</v>
      </c>
      <c t="n" s="7" r="B3">
        <v>20</v>
      </c>
      <c t="n" s="7" r="C3">
        <v>0</v>
      </c>
    </row>
    <row spans="1:3" r="4">
      <c t="s" s="4" r="A4">
        <v>104</v>
      </c>
      <c t="n" s="5" r="B4">
        <v>12885</v>
      </c>
      <c t="n" s="5" r="C4">
        <v>11526</v>
      </c>
    </row>
    <row spans="1:3" r="5">
      <c t="s" s="4" r="A5">
        <v>105</v>
      </c>
      <c t="n" s="7" r="B5">
        <v>10179</v>
      </c>
      <c t="n" s="7" r="C5">
        <v>8952</v>
      </c>
    </row>
    <row spans="1:3" r="6">
      <c t="s" s="4" r="A6">
        <v>106</v>
      </c>
      <c t="n" s="5" r="B6">
        <v>227427247</v>
      </c>
      <c t="n" s="5" r="C6">
        <v>2270682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6</v>
      </c>
      <c t="s" s="2" r="B1">
        <v>23</v>
      </c>
      <c t="s" s="2" r="D1">
        <v>1</v>
      </c>
    </row>
    <row spans="1:5" r="2">
      <c t="s" s="2" r="B2">
        <v>2</v>
      </c>
      <c t="s" s="2" r="C2">
        <v>24</v>
      </c>
      <c t="s" s="2" r="D2">
        <v>2</v>
      </c>
      <c t="s" s="2" r="E2">
        <v>24</v>
      </c>
    </row>
    <row spans="1:5" r="3">
      <c t="s" s="3" r="A3">
        <v>467</v>
      </c>
    </row>
    <row spans="1:5" r="4">
      <c t="s" s="4" r="A4">
        <v>477</v>
      </c>
      <c t="n" s="7" r="B4">
        <v>5788</v>
      </c>
      <c t="n" s="7" r="C4">
        <v>7665</v>
      </c>
      <c t="n" s="7" r="D4">
        <v>10539</v>
      </c>
      <c t="n" s="7" r="E4">
        <v>12753</v>
      </c>
    </row>
    <row spans="1:5" r="5">
      <c t="s" s="4" r="A5">
        <v>478</v>
      </c>
    </row>
    <row spans="1:5" r="6">
      <c t="s" s="3" r="A6">
        <v>467</v>
      </c>
    </row>
    <row spans="1:5" r="7">
      <c t="s" s="4" r="A7">
        <v>477</v>
      </c>
      <c t="n" s="5" r="B7">
        <v>5684</v>
      </c>
      <c t="n" s="5" r="C7">
        <v>7486</v>
      </c>
      <c t="n" s="5" r="D7">
        <v>10373</v>
      </c>
      <c t="n" s="5" r="E7">
        <v>12460</v>
      </c>
    </row>
    <row spans="1:5" r="8">
      <c t="s" s="4" r="A8">
        <v>479</v>
      </c>
    </row>
    <row spans="1:5" r="9">
      <c t="s" s="3" r="A9">
        <v>467</v>
      </c>
    </row>
    <row spans="1:5" r="10">
      <c t="s" s="4" r="A10">
        <v>477</v>
      </c>
      <c t="n" s="5" r="B10">
        <v>104</v>
      </c>
      <c t="n" s="5" r="C10">
        <v>179</v>
      </c>
      <c t="n" s="5" r="D10">
        <v>166</v>
      </c>
      <c t="n" s="5" r="E10">
        <v>293</v>
      </c>
    </row>
    <row spans="1:5" r="11">
      <c t="s" s="4" r="A11">
        <v>480</v>
      </c>
    </row>
    <row spans="1:5" r="12">
      <c t="s" s="3" r="A12">
        <v>467</v>
      </c>
    </row>
    <row spans="1:5" r="13">
      <c t="s" s="4" r="A13">
        <v>477</v>
      </c>
      <c t="n" s="5" r="B13">
        <v>4912</v>
      </c>
      <c t="n" s="5" r="C13">
        <v>4743</v>
      </c>
      <c t="n" s="5" r="D13">
        <v>9448</v>
      </c>
      <c t="n" s="5" r="E13">
        <v>8359</v>
      </c>
    </row>
    <row spans="1:5" r="14">
      <c t="s" s="4" r="A14">
        <v>481</v>
      </c>
    </row>
    <row spans="1:5" r="15">
      <c t="s" s="3" r="A15">
        <v>467</v>
      </c>
    </row>
    <row spans="1:5" r="16">
      <c t="s" s="4" r="A16">
        <v>477</v>
      </c>
      <c t="n" s="5" r="B16">
        <v>876</v>
      </c>
      <c t="n" s="5" r="C16">
        <v>2922</v>
      </c>
      <c t="n" s="5" r="D16">
        <v>1091</v>
      </c>
      <c t="n" s="5" r="E16">
        <v>4394</v>
      </c>
    </row>
    <row spans="1:5" r="17">
      <c t="s" s="4" r="A17">
        <v>482</v>
      </c>
    </row>
    <row spans="1:5" r="18">
      <c t="s" s="3" r="A18">
        <v>467</v>
      </c>
    </row>
    <row spans="1:5" r="19">
      <c t="s" s="4" r="A19">
        <v>477</v>
      </c>
      <c t="n" s="5" r="C19">
        <v>2639</v>
      </c>
      <c t="n" s="5" r="E19">
        <v>4585</v>
      </c>
    </row>
    <row spans="1:5" r="20">
      <c t="s" s="4" r="A20">
        <v>483</v>
      </c>
    </row>
    <row spans="1:5" r="21">
      <c t="s" s="3" r="A21">
        <v>467</v>
      </c>
    </row>
    <row spans="1:5" r="22">
      <c t="s" s="4" r="A22">
        <v>477</v>
      </c>
      <c t="n" s="5" r="C22">
        <v>1022</v>
      </c>
      <c t="n" s="5" r="E22">
        <v>2044</v>
      </c>
    </row>
    <row spans="1:5" r="23">
      <c t="s" s="4" r="A23">
        <v>484</v>
      </c>
    </row>
    <row spans="1:5" r="24">
      <c t="s" s="3" r="A24">
        <v>467</v>
      </c>
    </row>
    <row spans="1:5" r="25">
      <c t="s" s="4" r="A25">
        <v>477</v>
      </c>
      <c t="n" s="5" r="C25">
        <v>1617</v>
      </c>
      <c t="n" s="5" r="E25">
        <v>2541</v>
      </c>
    </row>
    <row spans="1:5" r="26">
      <c t="s" s="4" r="A26">
        <v>485</v>
      </c>
    </row>
    <row spans="1:5" r="27">
      <c t="s" s="3" r="A27">
        <v>467</v>
      </c>
    </row>
    <row spans="1:5" r="28">
      <c t="s" s="4" r="A28">
        <v>477</v>
      </c>
      <c t="n" s="5" r="B28">
        <v>3930</v>
      </c>
      <c t="n" s="5" r="C28">
        <v>3500</v>
      </c>
      <c t="n" s="5" r="D28">
        <v>5664</v>
      </c>
      <c t="n" s="5" r="E28">
        <v>5229</v>
      </c>
    </row>
    <row spans="1:5" r="29">
      <c t="s" s="4" r="A29">
        <v>486</v>
      </c>
    </row>
    <row spans="1:5" r="30">
      <c t="s" s="3" r="A30">
        <v>467</v>
      </c>
    </row>
    <row spans="1:5" r="31">
      <c t="s" s="4" r="A31">
        <v>477</v>
      </c>
      <c t="n" s="5" r="B31">
        <v>3054</v>
      </c>
      <c t="n" s="5" r="C31">
        <v>2195</v>
      </c>
      <c t="n" s="5" r="D31">
        <v>4573</v>
      </c>
      <c t="n" s="5" r="E31">
        <v>3376</v>
      </c>
    </row>
    <row spans="1:5" r="32">
      <c t="s" s="4" r="A32">
        <v>487</v>
      </c>
    </row>
    <row spans="1:5" r="33">
      <c t="s" s="3" r="A33">
        <v>467</v>
      </c>
    </row>
    <row spans="1:5" r="34">
      <c t="s" s="4" r="A34">
        <v>477</v>
      </c>
      <c t="n" s="5" r="B34">
        <v>876</v>
      </c>
      <c t="n" s="5" r="C34">
        <v>1305</v>
      </c>
      <c t="n" s="5" r="D34">
        <v>1091</v>
      </c>
      <c t="n" s="5" r="E34">
        <v>1853</v>
      </c>
    </row>
    <row spans="1:5" r="35">
      <c t="s" s="4" r="A35">
        <v>488</v>
      </c>
    </row>
    <row spans="1:5" r="36">
      <c t="s" s="3" r="A36">
        <v>467</v>
      </c>
    </row>
    <row spans="1:5" r="37">
      <c t="s" s="4" r="A37">
        <v>477</v>
      </c>
      <c t="n" s="5" r="B37">
        <v>860</v>
      </c>
      <c t="n" s="5" r="C37">
        <v>1228</v>
      </c>
      <c t="n" s="5" r="D37">
        <v>2483</v>
      </c>
      <c t="n" s="5" r="E37">
        <v>2132</v>
      </c>
    </row>
    <row spans="1:5" r="38">
      <c t="s" s="4" r="A38">
        <v>489</v>
      </c>
    </row>
    <row spans="1:5" r="39">
      <c t="s" s="3" r="A39">
        <v>467</v>
      </c>
    </row>
    <row spans="1:5" r="40">
      <c t="s" s="4" r="A40">
        <v>477</v>
      </c>
      <c t="n" s="5" r="B40">
        <v>860</v>
      </c>
      <c t="n" s="5" r="C40">
        <v>1228</v>
      </c>
      <c t="n" s="5" r="D40">
        <v>2483</v>
      </c>
      <c t="n" s="5" r="E40">
        <v>2132</v>
      </c>
    </row>
    <row spans="1:5" r="41">
      <c t="s" s="4" r="A41">
        <v>490</v>
      </c>
    </row>
    <row spans="1:5" r="42">
      <c t="s" s="3" r="A42">
        <v>467</v>
      </c>
    </row>
    <row spans="1:5" r="43">
      <c t="s" s="4" r="A43">
        <v>477</v>
      </c>
      <c t="n" s="5" r="B43">
        <v>0</v>
      </c>
      <c t="n" s="5" r="C43">
        <v>0</v>
      </c>
      <c t="n" s="5" r="D43">
        <v>0</v>
      </c>
      <c t="n" s="5" r="E43">
        <v>0</v>
      </c>
    </row>
    <row spans="1:5" r="44">
      <c t="s" s="4" r="A44">
        <v>491</v>
      </c>
    </row>
    <row spans="1:5" r="45">
      <c t="s" s="3" r="A45">
        <v>467</v>
      </c>
    </row>
    <row spans="1:5" r="46">
      <c t="s" s="4" r="A46">
        <v>477</v>
      </c>
      <c t="n" s="5" r="B46">
        <v>941</v>
      </c>
      <c t="n" s="5" r="D46">
        <v>1960</v>
      </c>
    </row>
    <row spans="1:5" r="47">
      <c t="s" s="4" r="A47">
        <v>492</v>
      </c>
    </row>
    <row spans="1:5" r="48">
      <c t="s" s="3" r="A48">
        <v>467</v>
      </c>
    </row>
    <row spans="1:5" r="49">
      <c t="s" s="4" r="A49">
        <v>477</v>
      </c>
      <c t="n" s="5" r="B49">
        <v>941</v>
      </c>
      <c t="n" s="5" r="D49">
        <v>1960</v>
      </c>
    </row>
    <row spans="1:5" r="50">
      <c t="s" s="4" r="A50">
        <v>493</v>
      </c>
    </row>
    <row spans="1:5" r="51">
      <c t="s" s="3" r="A51">
        <v>467</v>
      </c>
    </row>
    <row spans="1:5" r="52">
      <c t="s" s="4" r="A52">
        <v>477</v>
      </c>
      <c t="n" s="5" r="B52">
        <v>0</v>
      </c>
      <c t="n" s="5" r="D52">
        <v>0</v>
      </c>
    </row>
    <row spans="1:5" r="53">
      <c t="s" s="4" r="A53">
        <v>494</v>
      </c>
    </row>
    <row spans="1:5" r="54">
      <c t="s" s="3" r="A54">
        <v>467</v>
      </c>
    </row>
    <row spans="1:5" r="55">
      <c t="s" s="4" r="A55">
        <v>477</v>
      </c>
      <c t="n" s="5" r="B55">
        <v>57</v>
      </c>
      <c t="n" s="5" r="C55">
        <v>298</v>
      </c>
      <c t="n" s="5" r="D55">
        <v>432</v>
      </c>
      <c t="n" s="5" r="E55">
        <v>807</v>
      </c>
    </row>
    <row spans="1:5" r="56">
      <c t="s" s="4" r="A56">
        <v>495</v>
      </c>
    </row>
    <row spans="1:5" r="57">
      <c t="s" s="3" r="A57">
        <v>467</v>
      </c>
    </row>
    <row spans="1:5" r="58">
      <c t="s" s="4" r="A58">
        <v>477</v>
      </c>
      <c t="n" s="5" r="B58">
        <v>57</v>
      </c>
      <c t="n" s="5" r="C58">
        <v>298</v>
      </c>
      <c t="n" s="5" r="D58">
        <v>432</v>
      </c>
      <c t="n" s="5" r="E58">
        <v>807</v>
      </c>
    </row>
    <row spans="1:5" r="59">
      <c t="s" s="4" r="A59">
        <v>496</v>
      </c>
    </row>
    <row spans="1:5" r="60">
      <c t="s" s="3" r="A60">
        <v>467</v>
      </c>
    </row>
    <row spans="1:5" r="61">
      <c t="s" s="4" r="A61">
        <v>477</v>
      </c>
      <c t="n" s="7" r="B61">
        <v>0</v>
      </c>
      <c t="n" s="7" r="C61">
        <v>0</v>
      </c>
      <c t="n" s="7" r="D61">
        <v>0</v>
      </c>
      <c t="n" s="7" r="E61">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97</v>
      </c>
      <c t="s" s="2" r="B1">
        <v>498</v>
      </c>
      <c t="s" s="2" r="C1">
        <v>50</v>
      </c>
      <c t="s" s="2" r="D1">
        <v>499</v>
      </c>
      <c t="s" s="2" r="E1">
        <v>500</v>
      </c>
      <c t="s" s="2" r="F1">
        <v>501</v>
      </c>
      <c t="s" s="2" r="G1">
        <v>502</v>
      </c>
      <c t="s" s="2" r="H1">
        <v>503</v>
      </c>
      <c t="s" s="2" r="I1">
        <v>504</v>
      </c>
      <c t="s" s="2" r="J1">
        <v>2</v>
      </c>
      <c t="s" s="2" r="K1">
        <v>24</v>
      </c>
      <c t="s" s="2" r="L1">
        <v>505</v>
      </c>
      <c t="s" s="2" r="M1">
        <v>61</v>
      </c>
    </row>
    <row spans="1:13" r="2">
      <c t="s" s="4" r="A2">
        <v>506</v>
      </c>
      <c t="n" r="B2"/>
      <c t="n" s="11" r="D2">
        <v>0.7175</v>
      </c>
      <c t="n" s="11" r="E2">
        <v>0.695</v>
      </c>
      <c t="n" s="11" r="F2">
        <v>0.6675</v>
      </c>
      <c t="n" s="8" r="G2">
        <v>0.64</v>
      </c>
      <c t="n" s="11" r="H2">
        <v>0.6125</v>
      </c>
      <c t="n" s="12" r="I2">
        <v>0.585</v>
      </c>
      <c t="n" s="11" r="J2">
        <v>1.4125</v>
      </c>
      <c t="n" s="11" r="K2">
        <v>1.1975</v>
      </c>
      <c t="n" s="12" r="M2">
        <v>2.505</v>
      </c>
    </row>
    <row spans="1:13" r="3">
      <c t="s" s="4" r="A3">
        <v>507</v>
      </c>
      <c t="n" r="B3"/>
      <c t="n" s="7" r="D3">
        <v>163178</v>
      </c>
      <c t="n" s="7" r="E3">
        <v>158061</v>
      </c>
      <c t="n" s="7" r="F3">
        <v>151568</v>
      </c>
      <c t="n" s="7" r="G3">
        <v>145324</v>
      </c>
      <c t="n" s="7" r="H3">
        <v>139079</v>
      </c>
      <c t="n" s="7" r="I3">
        <v>132835</v>
      </c>
      <c t="n" s="7" r="J3">
        <v>321239</v>
      </c>
      <c t="n" s="7" r="K3">
        <v>271914</v>
      </c>
      <c t="n" s="7" r="M3">
        <v>568806</v>
      </c>
    </row>
    <row spans="1:13" r="4">
      <c t="s" s="4" r="A4">
        <v>508</v>
      </c>
      <c t="n" r="B4"/>
    </row>
    <row spans="1:13" r="5">
      <c t="s" s="4" r="A5">
        <v>506</v>
      </c>
      <c t="n" s="11" r="B5">
        <v>0.74</v>
      </c>
      <c t="n" s="11" r="L5">
        <v>2.1525</v>
      </c>
    </row>
    <row spans="1:13" r="6">
      <c t="s" s="4" r="A6">
        <v>507</v>
      </c>
      <c t="n" s="7" r="B6">
        <v>168296</v>
      </c>
      <c t="n" s="7" r="L6">
        <v>489535</v>
      </c>
    </row>
    <row spans="1:13" r="7">
      <c t="n" r="A7"/>
    </row>
    <row spans="1:13" r="8">
      <c t="s" s="4" r="A8">
        <v>50</v>
      </c>
      <c t="s" s="4" r="B8">
        <v>509</v>
      </c>
    </row>
  </sheetData>
  <mergeCells count="7">
    <mergeCell ref="B2:C2"/>
    <mergeCell ref="B3:C3"/>
    <mergeCell ref="B4:C4"/>
    <mergeCell ref="B5:C5"/>
    <mergeCell ref="B6:C6"/>
    <mergeCell ref="A7:M7"/>
    <mergeCell ref="B8:M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61</v>
      </c>
    </row>
    <row spans="1:3" r="2">
      <c t="s" s="4" r="A2">
        <v>511</v>
      </c>
    </row>
    <row spans="1:3" r="3">
      <c t="s" s="3" r="A3">
        <v>512</v>
      </c>
    </row>
    <row spans="1:3" r="4">
      <c t="s" s="4" r="A4">
        <v>513</v>
      </c>
      <c t="n" s="7" r="B4">
        <v>13626</v>
      </c>
      <c t="n" s="7" r="C4">
        <v>96142</v>
      </c>
    </row>
    <row spans="1:3" r="5">
      <c t="s" s="4" r="A5">
        <v>514</v>
      </c>
    </row>
    <row spans="1:3" r="6">
      <c t="s" s="3" r="A6">
        <v>512</v>
      </c>
    </row>
    <row spans="1:3" r="7">
      <c t="s" s="4" r="A7">
        <v>163</v>
      </c>
      <c t="n" s="5" r="B7">
        <v>-3426312</v>
      </c>
      <c t="n" s="5" r="C7">
        <v>-3212462</v>
      </c>
    </row>
    <row spans="1:3" r="8">
      <c t="s" s="4" r="A8">
        <v>515</v>
      </c>
    </row>
    <row spans="1:3" r="9">
      <c t="s" s="3" r="A9">
        <v>512</v>
      </c>
    </row>
    <row spans="1:3" r="10">
      <c t="s" s="4" r="A10">
        <v>513</v>
      </c>
      <c t="n" s="5" r="B10">
        <v>2901</v>
      </c>
    </row>
    <row spans="1:3" r="11">
      <c t="s" s="4" r="A11">
        <v>516</v>
      </c>
      <c t="n" s="5" r="C11">
        <v>-26478</v>
      </c>
    </row>
    <row spans="1:3" r="12">
      <c t="s" s="4" r="A12">
        <v>517</v>
      </c>
    </row>
    <row spans="1:3" r="13">
      <c t="s" s="3" r="A13">
        <v>512</v>
      </c>
    </row>
    <row spans="1:3" r="14">
      <c t="s" s="4" r="A14">
        <v>75</v>
      </c>
      <c t="n" s="5" r="B14">
        <v>26413</v>
      </c>
      <c t="n" s="5" r="C14">
        <v>30200</v>
      </c>
    </row>
    <row spans="1:3" r="15">
      <c t="s" s="4" r="A15">
        <v>518</v>
      </c>
    </row>
    <row spans="1:3" r="16">
      <c t="s" s="3" r="A16">
        <v>512</v>
      </c>
    </row>
    <row spans="1:3" r="17">
      <c t="s" s="4" r="A17">
        <v>75</v>
      </c>
      <c t="n" s="5" r="B17">
        <v>26413</v>
      </c>
      <c t="n" s="5" r="C17">
        <v>30200</v>
      </c>
    </row>
    <row spans="1:3" r="18">
      <c t="s" s="4" r="A18">
        <v>163</v>
      </c>
      <c t="n" s="5" r="B18">
        <v>-3426312</v>
      </c>
      <c t="n" s="5" r="C18">
        <v>-3212462</v>
      </c>
    </row>
    <row spans="1:3" r="19">
      <c t="s" s="4" r="A19">
        <v>519</v>
      </c>
    </row>
    <row spans="1:3" r="20">
      <c t="s" s="3" r="A20">
        <v>512</v>
      </c>
    </row>
    <row spans="1:3" r="21">
      <c t="s" s="4" r="A21">
        <v>513</v>
      </c>
      <c t="n" s="5" r="B21">
        <v>13626</v>
      </c>
      <c t="n" s="5" r="C21">
        <v>96142</v>
      </c>
    </row>
    <row spans="1:3" r="22">
      <c t="s" s="4" r="A22">
        <v>520</v>
      </c>
    </row>
    <row spans="1:3" r="23">
      <c t="s" s="3" r="A23">
        <v>512</v>
      </c>
    </row>
    <row spans="1:3" r="24">
      <c t="s" s="4" r="A24">
        <v>513</v>
      </c>
      <c t="n" s="5" r="B24">
        <v>2901</v>
      </c>
    </row>
    <row spans="1:3" r="25">
      <c t="s" s="4" r="A25">
        <v>516</v>
      </c>
      <c t="n" s="5" r="C25">
        <v>-26478</v>
      </c>
    </row>
    <row spans="1:3" r="26">
      <c t="s" s="4" r="A26">
        <v>521</v>
      </c>
    </row>
    <row spans="1:3" r="27">
      <c t="s" s="3" r="A27">
        <v>512</v>
      </c>
    </row>
    <row spans="1:3" r="28">
      <c t="s" s="4" r="A28">
        <v>75</v>
      </c>
      <c t="n" s="5" r="B28">
        <v>25614</v>
      </c>
      <c t="n" s="5" r="C28">
        <v>28611</v>
      </c>
    </row>
    <row spans="1:3" r="29">
      <c t="s" s="4" r="A29">
        <v>163</v>
      </c>
      <c t="n" s="5" r="B29">
        <v>-3326936</v>
      </c>
      <c t="n" s="5" r="C29">
        <v>-2982895</v>
      </c>
    </row>
    <row spans="1:3" r="30">
      <c t="s" s="4" r="A30">
        <v>522</v>
      </c>
    </row>
    <row spans="1:3" r="31">
      <c t="s" s="3" r="A31">
        <v>512</v>
      </c>
    </row>
    <row spans="1:3" r="32">
      <c t="s" s="4" r="A32">
        <v>513</v>
      </c>
      <c t="n" s="5" r="B32">
        <v>13626</v>
      </c>
      <c t="n" s="5" r="C32">
        <v>96142</v>
      </c>
    </row>
    <row spans="1:3" r="33">
      <c t="s" s="4" r="A33">
        <v>523</v>
      </c>
    </row>
    <row spans="1:3" r="34">
      <c t="s" s="3" r="A34">
        <v>512</v>
      </c>
    </row>
    <row spans="1:3" r="35">
      <c t="s" s="4" r="A35">
        <v>513</v>
      </c>
      <c t="n" s="7" r="B35">
        <v>2901</v>
      </c>
    </row>
    <row spans="1:3" r="36">
      <c t="s" s="4" r="A36">
        <v>516</v>
      </c>
      <c t="n" s="7" r="C36">
        <v>-264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524</v>
      </c>
      <c t="s" s="2" r="B1">
        <v>525</v>
      </c>
      <c t="s" s="2" r="C1">
        <v>23</v>
      </c>
      <c t="s" s="2" r="E1">
        <v>1</v>
      </c>
    </row>
    <row spans="1:7" r="2">
      <c t="s" s="2" r="B2">
        <v>2</v>
      </c>
      <c t="s" s="2" r="C2">
        <v>2</v>
      </c>
      <c t="s" s="2" r="D2">
        <v>24</v>
      </c>
      <c t="s" s="2" r="E2">
        <v>2</v>
      </c>
      <c t="s" s="2" r="F2">
        <v>24</v>
      </c>
      <c t="s" s="2" r="G2">
        <v>61</v>
      </c>
    </row>
    <row spans="1:7" r="3">
      <c t="s" s="4" r="A3">
        <v>526</v>
      </c>
    </row>
    <row spans="1:7" r="4">
      <c t="s" s="3" r="A4">
        <v>527</v>
      </c>
    </row>
    <row spans="1:7" r="5">
      <c t="s" s="4" r="A5">
        <v>528</v>
      </c>
      <c t="n" s="7" r="C5">
        <v>4</v>
      </c>
      <c t="n" s="10" r="D5">
        <v>1.6</v>
      </c>
      <c t="n" s="10" r="E5">
        <v>12.8</v>
      </c>
      <c t="n" s="10" r="F5">
        <v>13.8</v>
      </c>
    </row>
    <row spans="1:7" r="6">
      <c t="s" s="4" r="A6">
        <v>529</v>
      </c>
      <c t="n" s="10" r="B6">
        <v>0.2</v>
      </c>
      <c t="n" s="9" r="C6">
        <v>0.2</v>
      </c>
      <c t="n" s="9" r="E6">
        <v>0.2</v>
      </c>
      <c t="n" s="10" r="G6">
        <v>0.9</v>
      </c>
    </row>
    <row spans="1:7" r="7">
      <c t="s" s="4" r="A7">
        <v>530</v>
      </c>
    </row>
    <row spans="1:7" r="8">
      <c t="s" s="3" r="A8">
        <v>527</v>
      </c>
    </row>
    <row spans="1:7" r="9">
      <c t="s" s="4" r="A9">
        <v>291</v>
      </c>
      <c t="n" s="9" r="B9">
        <v>2.6</v>
      </c>
    </row>
    <row spans="1:7" r="10">
      <c t="s" s="4" r="A10">
        <v>292</v>
      </c>
      <c t="n" s="10" r="B10">
        <v>1.3</v>
      </c>
      <c t="n" s="10" r="C10">
        <v>1.3</v>
      </c>
      <c t="n" s="10" r="E10">
        <v>1.3</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31</v>
      </c>
      <c t="s" s="2" r="B1">
        <v>498</v>
      </c>
      <c t="s" s="2" r="C1">
        <v>50</v>
      </c>
      <c t="s" s="2" r="D1">
        <v>499</v>
      </c>
      <c t="s" s="2" r="E1">
        <v>500</v>
      </c>
      <c t="s" s="2" r="F1">
        <v>501</v>
      </c>
      <c t="s" s="2" r="G1">
        <v>502</v>
      </c>
      <c t="s" s="2" r="H1">
        <v>503</v>
      </c>
      <c t="s" s="2" r="I1">
        <v>504</v>
      </c>
      <c t="s" s="2" r="J1">
        <v>2</v>
      </c>
      <c t="s" s="2" r="K1">
        <v>24</v>
      </c>
      <c t="s" s="2" r="L1">
        <v>505</v>
      </c>
      <c t="s" s="2" r="M1">
        <v>61</v>
      </c>
    </row>
    <row spans="1:13" r="2">
      <c t="s" s="3" r="A2">
        <v>532</v>
      </c>
      <c t="n" r="B2"/>
    </row>
    <row spans="1:13" r="3">
      <c t="s" s="4" r="A3">
        <v>533</v>
      </c>
      <c t="n" r="B3"/>
      <c t="n" s="11" r="D3">
        <v>0.7175</v>
      </c>
      <c t="n" s="11" r="E3">
        <v>0.695</v>
      </c>
      <c t="n" s="11" r="F3">
        <v>0.6675</v>
      </c>
      <c t="n" s="8" r="G3">
        <v>0.64</v>
      </c>
      <c t="n" s="11" r="H3">
        <v>0.6125</v>
      </c>
      <c t="n" s="12" r="I3">
        <v>0.585</v>
      </c>
      <c t="n" s="11" r="J3">
        <v>1.4125</v>
      </c>
      <c t="n" s="11" r="K3">
        <v>1.1975</v>
      </c>
      <c t="n" s="12" r="M3">
        <v>2.505</v>
      </c>
    </row>
    <row spans="1:13" r="4">
      <c t="s" s="4" r="A4">
        <v>534</v>
      </c>
      <c t="n" r="B4"/>
      <c t="n" s="7" r="D4">
        <v>163178</v>
      </c>
      <c t="n" s="7" r="E4">
        <v>158061</v>
      </c>
      <c t="n" s="7" r="F4">
        <v>151568</v>
      </c>
      <c t="n" s="7" r="G4">
        <v>145324</v>
      </c>
      <c t="n" s="7" r="H4">
        <v>139079</v>
      </c>
      <c t="n" s="7" r="I4">
        <v>132835</v>
      </c>
      <c t="n" s="7" r="J4">
        <v>321239</v>
      </c>
      <c t="n" s="7" r="K4">
        <v>271914</v>
      </c>
      <c t="n" s="7" r="M4">
        <v>568806</v>
      </c>
    </row>
    <row spans="1:13" r="5">
      <c t="s" s="4" r="A5">
        <v>508</v>
      </c>
      <c t="n" r="B5"/>
    </row>
    <row spans="1:13" r="6">
      <c t="s" s="3" r="A6">
        <v>532</v>
      </c>
      <c t="n" r="B6"/>
    </row>
    <row spans="1:13" r="7">
      <c t="s" s="4" r="A7">
        <v>533</v>
      </c>
      <c t="n" s="11" r="B7">
        <v>0.74</v>
      </c>
      <c t="n" s="11" r="L7">
        <v>2.1525</v>
      </c>
    </row>
    <row spans="1:13" r="8">
      <c t="s" s="4" r="A8">
        <v>534</v>
      </c>
      <c t="n" s="7" r="B8">
        <v>168296</v>
      </c>
      <c t="n" s="7" r="L8">
        <v>489535</v>
      </c>
    </row>
    <row spans="1:13" r="9">
      <c t="n" r="A9"/>
    </row>
    <row spans="1:13" r="10">
      <c t="s" s="4" r="A10">
        <v>50</v>
      </c>
      <c t="s" s="4" r="B10">
        <v>509</v>
      </c>
    </row>
  </sheetData>
  <mergeCells count="9">
    <mergeCell ref="B2:C2"/>
    <mergeCell ref="B3:C3"/>
    <mergeCell ref="B4:C4"/>
    <mergeCell ref="B5:C5"/>
    <mergeCell ref="B6:C6"/>
    <mergeCell ref="B7:C7"/>
    <mergeCell ref="B8:C8"/>
    <mergeCell ref="A9:M9"/>
    <mergeCell ref="B10:M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24</v>
      </c>
    </row>
    <row spans="1:3" r="3">
      <c t="s" s="3" r="A3">
        <v>108</v>
      </c>
    </row>
    <row spans="1:3" r="4">
      <c t="s" s="4" r="A4">
        <v>44</v>
      </c>
      <c t="n" s="7" r="B4">
        <v>361027</v>
      </c>
      <c t="n" s="7" r="C4">
        <v>388814</v>
      </c>
    </row>
    <row spans="1:3" r="5">
      <c t="s" s="3" r="A5">
        <v>109</v>
      </c>
    </row>
    <row spans="1:3" r="6">
      <c t="s" s="4" r="A6">
        <v>110</v>
      </c>
      <c t="n" s="5" r="B6">
        <v>82137</v>
      </c>
      <c t="n" s="5" r="C6">
        <v>84408</v>
      </c>
    </row>
    <row spans="1:3" r="7">
      <c t="s" s="4" r="A7">
        <v>40</v>
      </c>
      <c t="n" s="5" r="B7">
        <v>1227</v>
      </c>
      <c t="n" s="5" r="C7">
        <v>1201</v>
      </c>
    </row>
    <row spans="1:3" r="8">
      <c t="s" s="4" r="A8">
        <v>111</v>
      </c>
      <c t="n" s="5" r="B8">
        <v>2084</v>
      </c>
      <c t="n" s="5" r="C8">
        <v>3310</v>
      </c>
    </row>
    <row spans="1:3" r="9">
      <c t="s" s="4" r="A9">
        <v>35</v>
      </c>
      <c t="n" s="5" r="B9">
        <v>-34132</v>
      </c>
      <c t="n" s="5" r="C9">
        <v>-2421</v>
      </c>
    </row>
    <row spans="1:3" r="10">
      <c t="s" s="4" r="A10">
        <v>112</v>
      </c>
      <c t="n" s="5" r="B10">
        <v>31243</v>
      </c>
      <c t="n" s="5" r="C10">
        <v>1713</v>
      </c>
    </row>
    <row spans="1:3" r="11">
      <c t="s" s="4" r="A11">
        <v>113</v>
      </c>
      <c t="n" s="5" r="B11">
        <v>10539</v>
      </c>
      <c t="n" s="5" r="C11">
        <v>12753</v>
      </c>
    </row>
    <row spans="1:3" r="12">
      <c t="s" s="4" r="A12">
        <v>114</v>
      </c>
      <c t="n" s="5" r="B12">
        <v>1739</v>
      </c>
      <c t="n" s="5" r="C12">
        <v>1762</v>
      </c>
    </row>
    <row spans="1:3" r="13">
      <c t="s" s="3" r="A13">
        <v>115</v>
      </c>
    </row>
    <row spans="1:3" r="14">
      <c t="s" s="4" r="A14">
        <v>116</v>
      </c>
      <c t="n" s="5" r="B14">
        <v>3096</v>
      </c>
      <c t="n" s="5" r="C14">
        <v>25486</v>
      </c>
    </row>
    <row spans="1:3" r="15">
      <c t="s" s="4" r="A15">
        <v>66</v>
      </c>
      <c t="n" s="5" r="B15">
        <v>-2158</v>
      </c>
      <c t="n" s="5" r="C15">
        <v>-1718</v>
      </c>
    </row>
    <row spans="1:3" r="16">
      <c t="s" s="4" r="A16">
        <v>117</v>
      </c>
      <c t="n" s="5" r="B16">
        <v>-1411</v>
      </c>
      <c t="n" s="5" r="C16">
        <v>-4133</v>
      </c>
    </row>
    <row spans="1:3" r="17">
      <c t="s" s="4" r="A17">
        <v>83</v>
      </c>
      <c t="n" s="5" r="B17">
        <v>8406</v>
      </c>
      <c t="n" s="5" r="C17">
        <v>486</v>
      </c>
    </row>
    <row spans="1:3" r="18">
      <c t="s" s="4" r="A18">
        <v>84</v>
      </c>
      <c t="n" s="5" r="B18">
        <v>-14722</v>
      </c>
      <c t="n" s="5" r="C18">
        <v>-11434</v>
      </c>
    </row>
    <row spans="1:3" r="19">
      <c t="s" s="4" r="A19">
        <v>85</v>
      </c>
      <c t="n" s="5" r="B19">
        <v>6064</v>
      </c>
      <c t="n" s="5" r="C19">
        <v>1038</v>
      </c>
    </row>
    <row spans="1:3" r="20">
      <c t="s" s="4" r="A20">
        <v>86</v>
      </c>
      <c t="n" s="5" r="B20">
        <v>-1023</v>
      </c>
      <c t="n" s="5" r="C20">
        <v>-3679</v>
      </c>
    </row>
    <row spans="1:3" r="21">
      <c t="s" s="4" r="A21">
        <v>89</v>
      </c>
      <c t="n" s="5" r="B21">
        <v>-22726</v>
      </c>
      <c t="n" s="5" r="C21">
        <v>-25278</v>
      </c>
    </row>
    <row spans="1:3" r="22">
      <c t="s" s="4" r="A22">
        <v>88</v>
      </c>
      <c t="n" s="5" r="B22">
        <v>36</v>
      </c>
      <c t="n" s="5" r="C22">
        <v>6174</v>
      </c>
    </row>
    <row spans="1:3" r="23">
      <c t="s" s="4" r="A23">
        <v>118</v>
      </c>
      <c t="n" s="5" r="B23">
        <v>116</v>
      </c>
      <c t="n" s="5" r="C23">
        <v>-3820</v>
      </c>
    </row>
    <row spans="1:3" r="24">
      <c t="s" s="4" r="A24">
        <v>119</v>
      </c>
      <c t="n" s="5" r="B24">
        <v>-16723</v>
      </c>
      <c t="n" s="5" r="C24">
        <v>2694</v>
      </c>
    </row>
    <row spans="1:3" r="25">
      <c t="s" s="4" r="A25">
        <v>120</v>
      </c>
      <c t="n" s="5" r="B25">
        <v>414819</v>
      </c>
      <c t="n" s="5" r="C25">
        <v>477356</v>
      </c>
    </row>
    <row spans="1:3" r="26">
      <c t="s" s="3" r="A26">
        <v>121</v>
      </c>
    </row>
    <row spans="1:3" r="27">
      <c t="s" s="4" r="A27">
        <v>122</v>
      </c>
      <c t="n" s="5" r="B27">
        <v>-275848</v>
      </c>
      <c t="n" s="5" r="C27">
        <v>-153250</v>
      </c>
    </row>
    <row spans="1:3" r="28">
      <c t="s" s="4" r="A28">
        <v>123</v>
      </c>
      <c t="n" s="5" r="B28">
        <v>3153</v>
      </c>
      <c t="n" s="5" r="C28">
        <v>107</v>
      </c>
    </row>
    <row spans="1:3" r="29">
      <c t="s" s="4" r="A29">
        <v>124</v>
      </c>
      <c t="n" s="5" r="B29">
        <v>-54678</v>
      </c>
      <c t="n" s="5" r="C29">
        <v>0</v>
      </c>
    </row>
    <row spans="1:3" r="30">
      <c t="s" s="4" r="A30">
        <v>74</v>
      </c>
      <c t="n" s="5" r="B30">
        <v>-36443</v>
      </c>
      <c t="n" s="5" r="C30">
        <v>-285945</v>
      </c>
    </row>
    <row spans="1:3" r="31">
      <c t="s" s="4" r="A31">
        <v>125</v>
      </c>
      <c t="n" s="5" r="B31">
        <v>0</v>
      </c>
      <c t="n" s="5" r="C31">
        <v>1765</v>
      </c>
    </row>
    <row spans="1:3" r="32">
      <c t="s" s="4" r="A32">
        <v>126</v>
      </c>
      <c t="n" s="5" r="B32">
        <v>-363816</v>
      </c>
      <c t="n" s="5" r="C32">
        <v>-437323</v>
      </c>
    </row>
    <row spans="1:3" r="33">
      <c t="s" s="3" r="A33">
        <v>127</v>
      </c>
    </row>
    <row spans="1:3" r="34">
      <c t="s" s="4" r="A34">
        <v>128</v>
      </c>
      <c t="n" s="5" r="B34">
        <v>-321239</v>
      </c>
      <c t="n" s="5" r="C34">
        <v>-271914</v>
      </c>
    </row>
    <row spans="1:3" r="35">
      <c t="s" s="4" r="A35">
        <v>129</v>
      </c>
      <c t="n" s="5" r="B35">
        <v>-151960</v>
      </c>
      <c t="n" s="5" r="C35">
        <v>220977</v>
      </c>
    </row>
    <row spans="1:3" r="36">
      <c t="s" s="4" r="A36">
        <v>130</v>
      </c>
      <c t="n" s="5" r="B36">
        <v>499589</v>
      </c>
      <c t="n" s="5" r="C36">
        <v>257713</v>
      </c>
    </row>
    <row spans="1:3" r="37">
      <c t="s" s="4" r="A37">
        <v>131</v>
      </c>
      <c t="n" s="5" r="B37">
        <v>0</v>
      </c>
      <c t="n" s="5" r="C37">
        <v>-250000</v>
      </c>
    </row>
    <row spans="1:3" r="38">
      <c t="s" s="4" r="A38">
        <v>132</v>
      </c>
      <c t="n" s="5" r="B38">
        <v>-4734</v>
      </c>
      <c t="n" s="5" r="C38">
        <v>-2887</v>
      </c>
    </row>
    <row spans="1:3" r="39">
      <c t="s" s="4" r="A39">
        <v>133</v>
      </c>
      <c t="n" s="5" r="B39">
        <v>-42908</v>
      </c>
      <c t="n" s="5" r="C39">
        <v>-3613</v>
      </c>
    </row>
    <row spans="1:3" r="40">
      <c t="s" s="4" r="A40">
        <v>134</v>
      </c>
      <c t="n" s="5" r="B40">
        <v>-17784</v>
      </c>
      <c t="n" s="5" r="C40">
        <v>-14813</v>
      </c>
    </row>
    <row spans="1:3" r="41">
      <c t="s" s="4" r="A41">
        <v>135</v>
      </c>
      <c t="n" s="5" r="B41">
        <v>-39036</v>
      </c>
      <c t="n" s="5" r="C41">
        <v>-64537</v>
      </c>
    </row>
    <row spans="1:3" r="42">
      <c t="s" s="4" r="A42">
        <v>136</v>
      </c>
      <c t="n" s="5" r="B42">
        <v>11967</v>
      </c>
      <c t="n" s="5" r="C42">
        <v>-24504</v>
      </c>
    </row>
    <row spans="1:3" r="43">
      <c t="s" s="4" r="A43">
        <v>137</v>
      </c>
      <c t="n" s="5" r="B43">
        <v>17063</v>
      </c>
      <c t="n" s="5" r="C43">
        <v>25235</v>
      </c>
    </row>
    <row spans="1:3" r="44">
      <c t="s" s="4" r="A44">
        <v>138</v>
      </c>
      <c t="n" s="5" r="B44">
        <v>29030</v>
      </c>
      <c t="n" s="5" r="C44">
        <v>731</v>
      </c>
    </row>
    <row spans="1:3" r="45">
      <c t="s" s="3" r="A45">
        <v>139</v>
      </c>
    </row>
    <row spans="1:3" r="46">
      <c t="s" s="4" r="A46">
        <v>140</v>
      </c>
      <c t="n" s="5" r="B46">
        <v>13252</v>
      </c>
      <c t="n" s="5" r="C46">
        <v>0</v>
      </c>
    </row>
    <row spans="1:3" r="47">
      <c t="s" s="4" r="A47">
        <v>141</v>
      </c>
      <c t="n" s="5" r="B47">
        <v>8045</v>
      </c>
      <c t="n" s="5" r="C47">
        <v>7315</v>
      </c>
    </row>
    <row spans="1:3" r="48">
      <c t="s" s="4" r="A48">
        <v>142</v>
      </c>
      <c t="n" s="5" r="B48">
        <v>-268849</v>
      </c>
      <c t="n" s="5" r="C48">
        <v>-149138</v>
      </c>
    </row>
    <row spans="1:3" r="49">
      <c t="s" s="4" r="A49">
        <v>143</v>
      </c>
      <c t="n" s="5" r="B49">
        <v>-6999</v>
      </c>
      <c t="n" s="5" r="C49">
        <v>-4112</v>
      </c>
    </row>
    <row spans="1:3" r="50">
      <c t="s" s="4" r="A50">
        <v>142</v>
      </c>
      <c t="n" s="7" r="B50">
        <v>-275848</v>
      </c>
      <c t="n" s="7" r="C50">
        <v>-153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Organization, Description of Bu</vt:lpstr>
      <vt:lpstr>Product Sales Revenues</vt:lpstr>
      <vt:lpstr>Segment Disclosures</vt:lpstr>
      <vt:lpstr>Investments in Non-Controlled E</vt:lpstr>
      <vt:lpstr>Inventory</vt:lpstr>
      <vt:lpstr>Employee Benefit Plans</vt:lpstr>
      <vt:lpstr>Debt</vt:lpstr>
      <vt:lpstr>Derivative Financial Instrument</vt:lpstr>
      <vt:lpstr>Commitments And Contingencies</vt:lpstr>
      <vt:lpstr>Long-Term Incentive Plan</vt:lpstr>
      <vt:lpstr>Distributions</vt:lpstr>
      <vt:lpstr>Fair Value</vt:lpstr>
      <vt:lpstr>Related Party Transactions</vt:lpstr>
      <vt:lpstr>Subsequent Events</vt:lpstr>
      <vt:lpstr>Product Sales Revenues (Tables)</vt:lpstr>
      <vt:lpstr>Segment Disclosures (Tables)</vt:lpstr>
      <vt:lpstr>Investments in Non-Controlled23</vt:lpstr>
      <vt:lpstr>Inventory (Tables)</vt:lpstr>
      <vt:lpstr>Employee Benefit Plans (Tables)</vt:lpstr>
      <vt:lpstr>Debt (Tables)</vt:lpstr>
      <vt:lpstr>Derivative Financial Instrume27</vt:lpstr>
      <vt:lpstr>Long-Term Incentive Plan (Table</vt:lpstr>
      <vt:lpstr>Distributions (Tables)</vt:lpstr>
      <vt:lpstr>Fair Value (Tables)</vt:lpstr>
      <vt:lpstr>Organization, Description of 31</vt:lpstr>
      <vt:lpstr>Product Sales Revenues (Compone</vt:lpstr>
      <vt:lpstr>Segment Disclosures (Schedule O</vt:lpstr>
      <vt:lpstr>Investments in Non-Controlled34</vt:lpstr>
      <vt:lpstr>Inventory (Details)</vt:lpstr>
      <vt:lpstr>Schedule Of Consolidated Net Pe</vt:lpstr>
      <vt:lpstr>Employee Benefit Plans Schedule</vt:lpstr>
      <vt:lpstr>Debt (Consolidated Debt) (Detai</vt:lpstr>
      <vt:lpstr>Debt (Narrative) (Details)</vt:lpstr>
      <vt:lpstr>Derivative Financial Instrume40</vt:lpstr>
      <vt:lpstr>Derivative Financial Instrume41</vt:lpstr>
      <vt:lpstr>Derivative Financial Instrume42</vt:lpstr>
      <vt:lpstr>Derivative Financial Instrume43</vt:lpstr>
      <vt:lpstr>Derivative Financial Instrume44</vt:lpstr>
      <vt:lpstr>Derivative Financial Instrume45</vt:lpstr>
      <vt:lpstr>Derivative Financial Instrume46</vt:lpstr>
      <vt:lpstr>Derivative Financial Instrume47</vt:lpstr>
      <vt:lpstr>Commitments And Contingencies (</vt:lpstr>
      <vt:lpstr>Long-Term Incentive Plan (Narra</vt:lpstr>
      <vt:lpstr>Long-Term Incentive Plan (Equit</vt:lpstr>
      <vt:lpstr>Distributions (Schedule Of Dist</vt:lpstr>
      <vt:lpstr>Fair Value (Schedule Of Carryin</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41:36Z</dcterms:created>
  <dcterms:modified xmlns:dcterms="http://purl.org/dc/terms/" xmlns:xsi="http://www.w3.org/2001/XMLSchema-instance" xsi:type="dcterms:W3CDTF">2015-08-06T14:41:36Z</dcterms:modified>
  <dc:title xmlns:dc="http://purl.org/dc/elements/1.1/">Untitled</dc:title>
  <dc:description xmlns:dc="http://purl.org/dc/elements/1.1/"/>
  <dc:subject xmlns:dc="http://purl.org/dc/elements/1.1/"/>
  <cp:keywords/>
  <cp:category/>
</cp:coreProperties>
</file>